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NeoForce Group, Inc. Acquisitio" sheetId="18" state="visible" r:id="rId18"/>
    <sheet xmlns:r="http://schemas.openxmlformats.org/officeDocument/2006/relationships" name="Compensation Plan for Board Mem"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Property and Equipment, Net (Ta" sheetId="25" state="visible" r:id="rId25"/>
    <sheet xmlns:r="http://schemas.openxmlformats.org/officeDocument/2006/relationships" name="Warrant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eoForce Group, Inc. Acquisit31" sheetId="31" state="visible" r:id="rId31"/>
    <sheet xmlns:r="http://schemas.openxmlformats.org/officeDocument/2006/relationships" name="Description of Business - Addit" sheetId="32" state="visible" r:id="rId32"/>
    <sheet xmlns:r="http://schemas.openxmlformats.org/officeDocument/2006/relationships" name="Liquidity, Financial Conditi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Warrant Liabilities - Additiona" sheetId="42" state="visible" r:id="rId42"/>
    <sheet xmlns:r="http://schemas.openxmlformats.org/officeDocument/2006/relationships" name="Warrant Liabilities - Fair Valu"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chedule" sheetId="48" state="visible" r:id="rId48"/>
    <sheet xmlns:r="http://schemas.openxmlformats.org/officeDocument/2006/relationships" name="Stockholders' Equity - Summar49" sheetId="49" state="visible" r:id="rId49"/>
    <sheet xmlns:r="http://schemas.openxmlformats.org/officeDocument/2006/relationships" name="Income Taxes - Additional Infor" sheetId="50" state="visible" r:id="rId50"/>
    <sheet xmlns:r="http://schemas.openxmlformats.org/officeDocument/2006/relationships" name="Income Taxes - Geographical Dis"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Summary of Gross" sheetId="54" state="visible" r:id="rId54"/>
    <sheet xmlns:r="http://schemas.openxmlformats.org/officeDocument/2006/relationships" name="Net loss per share - Schedule o" sheetId="55" state="visible" r:id="rId55"/>
    <sheet xmlns:r="http://schemas.openxmlformats.org/officeDocument/2006/relationships" name="NeoForce Group, Inc. Acquisit56" sheetId="56" state="visible" r:id="rId56"/>
    <sheet xmlns:r="http://schemas.openxmlformats.org/officeDocument/2006/relationships" name="NeoForce Group, Inc. Acquisit57" sheetId="57" state="visible" r:id="rId57"/>
    <sheet xmlns:r="http://schemas.openxmlformats.org/officeDocument/2006/relationships" name="NeoForce Group, Inc. Acquisit58" sheetId="58" state="visible" r:id="rId58"/>
    <sheet xmlns:r="http://schemas.openxmlformats.org/officeDocument/2006/relationships" name="NeoForce Group, Inc. Acquisit59" sheetId="59" state="visible" r:id="rId59"/>
    <sheet xmlns:r="http://schemas.openxmlformats.org/officeDocument/2006/relationships" name="Compensation Plan for Board M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APN</t>
  </si>
  <si>
    <t>Entity Registrant Name</t>
  </si>
  <si>
    <t>Capni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Accounts receivable</t>
  </si>
  <si>
    <t>Restricted Cash</t>
  </si>
  <si>
    <t>Inventory</t>
  </si>
  <si>
    <t>Prepaid expenses and other current assets</t>
  </si>
  <si>
    <t>Total current assets</t>
  </si>
  <si>
    <t>Long-term assets</t>
  </si>
  <si>
    <t>Property and equipment, net</t>
  </si>
  <si>
    <t>Goodwill</t>
  </si>
  <si>
    <t>Other intangible assets, net</t>
  </si>
  <si>
    <t>Other assets</t>
  </si>
  <si>
    <t>Total assets</t>
  </si>
  <si>
    <t>Current liabilities</t>
  </si>
  <si>
    <t>Accounts payable</t>
  </si>
  <si>
    <t>Accrued compensation and other current liabilities</t>
  </si>
  <si>
    <t>Total current liabilities</t>
  </si>
  <si>
    <t>Long-term liabilities</t>
  </si>
  <si>
    <t>Other liabilities</t>
  </si>
  <si>
    <t>Total liabilities</t>
  </si>
  <si>
    <t>Commitments and contingencies (Note 7)</t>
  </si>
  <si>
    <t xml:space="preserve"> </t>
  </si>
  <si>
    <t>Stockholders’ equity</t>
  </si>
  <si>
    <t>Common stock, $0.001 par value, 100,000,000 shares authorized, 16,786,952 and 14,017,909 shares issued and outstanding at December 31, 2016 and December 31, 2015, respectively.</t>
  </si>
  <si>
    <t>Additional paid-in-capital</t>
  </si>
  <si>
    <t>Accumulated deficit</t>
  </si>
  <si>
    <t>Total stockholders’ equity</t>
  </si>
  <si>
    <t>Total liabilities and stockholders’ equity</t>
  </si>
  <si>
    <t>Series A Convertible Preferred Stock [Member]</t>
  </si>
  <si>
    <t>Convertible preferred stock</t>
  </si>
  <si>
    <t>Series B Convertible Preferred Stock [Member]</t>
  </si>
  <si>
    <t>Series A Warrant Liability [Member]</t>
  </si>
  <si>
    <t>Convertible preferred stock warrant liability</t>
  </si>
  <si>
    <t>Series B Warrant Liability [Member]</t>
  </si>
  <si>
    <t>Series B warrant liability</t>
  </si>
  <si>
    <t>Series C Warrant Liability [Member]</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Convertible preferred stock, shares authorized</t>
  </si>
  <si>
    <t>Convertible preferred stock, shares issued</t>
  </si>
  <si>
    <t>Convertible preferred stock, shares outstanding</t>
  </si>
  <si>
    <t>Convertible preferred stock, aggregate liquidation preference</t>
  </si>
  <si>
    <t>Consolidated Statements of Operations - USD ($)</t>
  </si>
  <si>
    <t>Income Statement [Abstract]</t>
  </si>
  <si>
    <t>Product revenue</t>
  </si>
  <si>
    <t>Government grant revenue</t>
  </si>
  <si>
    <t>Total revenue</t>
  </si>
  <si>
    <t>Cost of goods sold</t>
  </si>
  <si>
    <t>Gross profit</t>
  </si>
  <si>
    <t>Expenses</t>
  </si>
  <si>
    <t>Research and development</t>
  </si>
  <si>
    <t>Sales and marketing</t>
  </si>
  <si>
    <t>General and administrative</t>
  </si>
  <si>
    <t>Total expenses</t>
  </si>
  <si>
    <t>Operating loss</t>
  </si>
  <si>
    <t>Interest and other income (expense)</t>
  </si>
  <si>
    <t>Other expense</t>
  </si>
  <si>
    <t>Cease-use expense</t>
  </si>
  <si>
    <t>Change in fair value of warrants liabilities</t>
  </si>
  <si>
    <t>Inducement charge for Series C warrants</t>
  </si>
  <si>
    <t>Total other income (expense)</t>
  </si>
  <si>
    <t>Loss before provision for income tax</t>
  </si>
  <si>
    <t>Provision for deferred taxes</t>
  </si>
  <si>
    <t>Net loss</t>
  </si>
  <si>
    <t>Loss on extinguishment of convertible preferred stock</t>
  </si>
  <si>
    <t>Net loss applicable to common stockholders</t>
  </si>
  <si>
    <t>Basic and diluted net loss per share applicable to common stockholders (in dollars per share)</t>
  </si>
  <si>
    <t>Weighted-average common shares outstanding used to calculate basic and diluted net loss per common share</t>
  </si>
  <si>
    <t>Consolidated Statements of Stockholders' (Deficit) Equity - USD ($)</t>
  </si>
  <si>
    <t>Total</t>
  </si>
  <si>
    <t>2010 and 2012 Convertible Promissory Notes [Member]</t>
  </si>
  <si>
    <t>Series A Warrants [Member]</t>
  </si>
  <si>
    <t>Series B Warrants [Member]</t>
  </si>
  <si>
    <t>Series B Warrant Cashless Exercises [Member]</t>
  </si>
  <si>
    <t>Common Stock [Member]</t>
  </si>
  <si>
    <t>Common Stock [Member]2010 and 2012 Convertible Promissory Notes [Member]</t>
  </si>
  <si>
    <t>Common Stock [Member]Series A Warrants [Member]</t>
  </si>
  <si>
    <t>Common Stock [Member]Series B Warrants [Member]</t>
  </si>
  <si>
    <t>Common Stock [Member]Series B Warrant Cashless Exercises [Member]</t>
  </si>
  <si>
    <t>Additional Paid-In Capital [Member]</t>
  </si>
  <si>
    <t>Additional Paid-In Capital [Member]2010 and 2012 Convertible Promissory Notes [Member]</t>
  </si>
  <si>
    <t>Additional Paid-In Capital [Member]Series A Warrants [Member]</t>
  </si>
  <si>
    <t>Additional Paid-In Capital [Member]Series B Warrants [Member]</t>
  </si>
  <si>
    <t>Additional Paid-In Capital [Member]Series B Warrant Cashless Exercises [Member]</t>
  </si>
  <si>
    <t>Accumulated Deficit [Member]</t>
  </si>
  <si>
    <t>Series A Convertible Preferred Stock [Member]Common Stock [Member]</t>
  </si>
  <si>
    <t>Series A Convertible Preferred Stock [Member]Additional Paid-In Capital [Member]</t>
  </si>
  <si>
    <t>Series B Convertible Preferred Stock [Member]Common Stock [Member]</t>
  </si>
  <si>
    <t>Series B Convertible Preferred Stock [Member]Additional Paid-In Capital [Member]</t>
  </si>
  <si>
    <t>Balances at beginning at Dec. 31, 2014</t>
  </si>
  <si>
    <t>Balances at beginning (shares) at Dec. 31, 2014</t>
  </si>
  <si>
    <t>Increase (Decrease) in Temporary Equity [Roll Forward]</t>
  </si>
  <si>
    <t>Issuance of Convertible Preferred shares (net of transaction costs)</t>
  </si>
  <si>
    <t>Issuance of Convertible Preferred shares(net of transaction costs) (shares)</t>
  </si>
  <si>
    <t>Balances at ending at Dec. 31, 2015</t>
  </si>
  <si>
    <t>Balances at ending (shares) at Dec. 31, 2015</t>
  </si>
  <si>
    <t>Increase (Decrease) in Stockholders' Equity [Roll Forward]</t>
  </si>
  <si>
    <t>Stock-based compensation</t>
  </si>
  <si>
    <t>Issuance of common stock</t>
  </si>
  <si>
    <t>Issuance of common stock (shares)</t>
  </si>
  <si>
    <t>Contribution of Series B warrants</t>
  </si>
  <si>
    <t>Derecognition of warrant liability upon exercise</t>
  </si>
  <si>
    <t>Issuance of shares in conjunction with BDDI asset purchase</t>
  </si>
  <si>
    <t>Issuance of shares in conjunction with BDDI asset purchase (shares)</t>
  </si>
  <si>
    <t>Issuance of shares to Aspire Capital</t>
  </si>
  <si>
    <t>Issuance of shares to Aspire Capital (shares)</t>
  </si>
  <si>
    <t>Sales of shares through Aspire ATM vehicle</t>
  </si>
  <si>
    <t>Sales of shares through Aspire ATM vehicle (shares)</t>
  </si>
  <si>
    <t>Balances at end at Dec. 31, 2015</t>
  </si>
  <si>
    <t>Balances at end (shares) at Dec. 31, 2015</t>
  </si>
  <si>
    <t>Balances at ending at Dec. 31, 2016</t>
  </si>
  <si>
    <t>Balances at ending (shares) at Dec. 31, 2016</t>
  </si>
  <si>
    <t>Conversion of notes payable into common stock in IPO</t>
  </si>
  <si>
    <t>Conversion of notes payable into common stock in IPO, Shares</t>
  </si>
  <si>
    <t>Repurchase of Series A Convertible Preferred shares</t>
  </si>
  <si>
    <t>Repurchase of Series A Convertible Preferred shares (shares)</t>
  </si>
  <si>
    <t>Issuance of common stock to board members in lieu of cash payments for quarterly board fees</t>
  </si>
  <si>
    <t>Issuance of common stock to board members in lieu of cash payments for quarterly board fees (shares)</t>
  </si>
  <si>
    <t>Balances at end at Dec. 31, 2016</t>
  </si>
  <si>
    <t>Balances at end (shares) at Dec. 31, 2016</t>
  </si>
  <si>
    <t>Consolidated Statements of Stockholders' (Deficit) Equity (Parenthetical) - USD ($)</t>
  </si>
  <si>
    <t>Transaction costs</t>
  </si>
  <si>
    <t>Consolidated Statements of Cash Flows - USD ($)</t>
  </si>
  <si>
    <t>Cash flows from operating activities:</t>
  </si>
  <si>
    <t>Adjustments to reconcile net loss to net cash used in operating activities:</t>
  </si>
  <si>
    <t>Depreciation and amortization</t>
  </si>
  <si>
    <t>Stock-based compensation expense</t>
  </si>
  <si>
    <t>Board fees paid with common stock</t>
  </si>
  <si>
    <t>Change in fair value of stock warrants</t>
  </si>
  <si>
    <t>Loss on disposition of equipment</t>
  </si>
  <si>
    <t>Noncash expense of issuing shares to Aspire Capital</t>
  </si>
  <si>
    <t>Change in operating assets and liabilities:</t>
  </si>
  <si>
    <t>Prepaid expenses and other assets</t>
  </si>
  <si>
    <t>Other long-term assets</t>
  </si>
  <si>
    <t>Other long-term liabilities</t>
  </si>
  <si>
    <t>Net cash used in operating activities</t>
  </si>
  <si>
    <t>Cash flows from investing activities:</t>
  </si>
  <si>
    <t>Acquisition of Neoforce assets</t>
  </si>
  <si>
    <t>Acquisition of BDDI asset (patent)</t>
  </si>
  <si>
    <t>Increase in restricted cash</t>
  </si>
  <si>
    <t>Purchase of property and equipment</t>
  </si>
  <si>
    <t>Net cash used in investing activities</t>
  </si>
  <si>
    <t>Cash flows from financing activities:</t>
  </si>
  <si>
    <t>Proceeds from exercise of common stock options</t>
  </si>
  <si>
    <t>Proceeds from issuance of common stock to Aspire Capital</t>
  </si>
  <si>
    <t>Repayment of credit line</t>
  </si>
  <si>
    <t>Initial Public Offering costs paid</t>
  </si>
  <si>
    <t>Net cash provided by financing activities</t>
  </si>
  <si>
    <t>Net decrease in cash and cash equivalents</t>
  </si>
  <si>
    <t>Cash and cash equivalents, beginning of period</t>
  </si>
  <si>
    <t>Cash and cash equivalents, end of period</t>
  </si>
  <si>
    <t>Supplemental disclosures of noncash investing and financing information</t>
  </si>
  <si>
    <t>Fixed asset purchases included in Accounts Payable</t>
  </si>
  <si>
    <t>BDDI patent purchase consideration included in accrued liabilities</t>
  </si>
  <si>
    <t>Shares issued as consideration for BDDI patent purchase</t>
  </si>
  <si>
    <t>Cashless exercise of 2010 and 2012 warrants</t>
  </si>
  <si>
    <t>Proceeds from exercise of warrants</t>
  </si>
  <si>
    <t>Series A Warrants [Member] | Cash Exercise [Member]</t>
  </si>
  <si>
    <t>De-recognition of warrant liability</t>
  </si>
  <si>
    <t>Series B Warrants [Member] | Cash Exercise [Member]</t>
  </si>
  <si>
    <t>Series B Warrants [Member] | Cashless Exercise [Member]</t>
  </si>
  <si>
    <t>Net proceeds from issuance of Convertible Preferred</t>
  </si>
  <si>
    <t>Redemption of Series A Convertible Preferred stock in conjunction with issuance of Series B Convertible Preferred stock</t>
  </si>
  <si>
    <t>Conversion of preferred to common stock</t>
  </si>
  <si>
    <t>Preferred convertible stock transaction costs included in Accounts Payable</t>
  </si>
  <si>
    <t>Description of Business</t>
  </si>
  <si>
    <t>Accounting Policies [Abstract]</t>
  </si>
  <si>
    <t>Description of Business Capnia, Inc. (the “Company”) was incorporated in the State of Delaware on August 25, 1999 , and is located in Redwood City, California. The Company develops and commercializes neonatology devices and diagnostics. The Company also has a therapeutics platform based on its proprietary technology for precision metering of gas flow. On September 2, 2015, the Company established NeoForce, Inc. ("NFI"), a wholly owned subsidiary incorporated in the State of Delaware. On September 8, 2015, NFI, acquired substantially all of the assets of an unrelated privately held company NeoForce Group, Inc. ("NeoForce") in exchange for an upfront cash payment of $1.0 million and royalties on future sales. NeoForce develops innovative pulmonary resuscitation solutions for the inpatient and ambulatory neonatal markets that the Company is now marketing through NFI. On April 27, 2015, the Company established Capnia UK Limited, a wholly owned foreign subsidiary in the United Kingdom. The functional currency of the U.K. subsidiary is the British pound. There have been no significant activities for this entity to date. The Company's most recent product to launch commercially utilizing precision metering of gas flow technology is Serenz® Allergy Relief, or Serenz, which has a CE Mark certification for sale in the European Union ("E.U.") Serenz is a proprietary handheld device that delivers non-inhaled CO2 topically to the nasal mucosa. Serenz is used only when needed, and does not need to be used on a scheduled basis. Pilot commercial sales of Serenz began in the U.K. and Ireland in the second quarter of 2016. The Company also sells CoSense®, which aids in diagnosis of excessive hemolysis, a condition in which red blood cells degrade rapidly. When present in neonates with jaundice, hemolysis is a dangerous condition which can lead to adverse neurological outcomes. CoSense has 510(k) clearance for sale in the U.S. with a specific Indication for Use related to hemolysis issued, and has received CE Mark certification for sale in the E.U. CoSense is commercially available in the U.S.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 and other products for the neonatology market.</t>
  </si>
  <si>
    <t>Liquidity, Financial Condition and Management's Plans</t>
  </si>
  <si>
    <t>Liquidity, Financial Condition and Management’s Plans The Company had a net loss of $12.1 million for the year ended December 31, 2016 and has an accumulated deficit of approximately $98.3 million at December 31, 2016 from having incurred losses since its inception. The Company has approximately $2.1 million of working capital at December 31, 2016 and used approximately $13.5 million of cash in its operating activities during the year ended December 31, 2016. The Company has financed its operations principally through issuances of equity securities. On July 24, 2015, the Company entered into the 2015 Aspire Purchase Agreement with Aspire Capital, which provides that, upon the terms and subject to the conditions and limitations set forth therein, Aspire Capital is committed to purchase up to an aggregate of $10.0 million in value of shares of the Company’s Common Stock over the 24 -month term of the Aspire Purchase Agreement. During the quarter ended September 30, 2015, the Company issued an aggregate of 506,585 shares of Common Stock to Aspire Capital in exchange for approximately $1.4 million . On October 12, 2015, the Company entered into a 2015 Purchase Agreement with Sabby to purchase up to $10 million worth of Series A Convertible Preferred Stock (the “Preferred Stock”). The sale of the Preferred Stock took place in two separate closings. On October 15, 2015, the date of the first closing, the Company received proceeds of approximately $4.1 million , net of $0.4 million in estimated expenses. Upon the second closing, which closed on January 8, 2016, the Company received proceeds of approximately $5.0 million , net of $0.5 million in estimated expenses. On June 29, 2016, the Company entered into the 2016 Sabby Purchase Agreement with Sabby, pursuant to which the Company agreed to sell to Sabby, in a private placement, an aggregate of up to 13,780 shares of our Series B Convertible Preferred Stock at an aggregate purchase price of $13,780,000 , which shares are convertible into 13,780,000 shares of our Common Stock, based on a fixed conversion price of $1.00 per share on an as-converted basis.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 In connection with the 2016 Sabby Purchase Agreement, the Company also repurchased an aggregate of 7,780 shares of Series A Convertible Preferred Stock held by Sabby for an aggregate amount of $7,780,000 , which shares were originally purchased by Sabby under the 2015 Sabby Purchase Agreement and which shares represent 4,205,405 shares of Common Stock on an as-converted basis. The sale of the Series B Convertible Preferred Stock occurred in two separate closings. On July 5, 2016, the date of the first closing under the 2016 Sabby Purchase Agreement, the Company received proceeds of approximately $1.3 million , net of $0.1 million in estimated expenses. On September 29, 2016, the date of the second closing under the 2016 Sabby Purchase Agreement, the Company received proceeds of approximately $4.4 million , net of $0.3 million in estimated expenses. After repurchase of the Series A Convertible Preferred Stock and estimated transaction expenses, the Company received approximately $5.6 million of net proceeds (see Note 8). On December 22, 2016, the Company entered into the Merger Agreement and Plan with Essentialis. Consummation of the merger was subject to various closing conditions, including our consummation of a financing of at least $8 million at, or substantially contemporaneous with, the closing of the merger, which occurred on March 7, 2017 and the receipt of stockholder approval of the merger at a special meeting of our stockholders, which the Company received on March 6, 2017 (see Note 14).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our Common Stock over the 30 -month term of the purchase agreement. Further, on the date of the closing of the financing, as defined in the Merger Agreement, the Company shall sell to Aspire Capital, and Aspire Capital shall purchase from the Company an aggregate of $2.0 million of the Company’s common stock (see Note 14). During the year ended December 31, 2016, the Company implemented plans to reduce its expenses, including reducing its workforce, eliminating outside consultants, reducing legal fees and implementing a plan to allow Board members to receive common stock, in lieu of cash payments.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s commercial products, including CoSense, the other neonatology products and Serenz, and the distribution strategies implemented will begin to generate meaningful revenue and corresponding cash. In addition, the Company has been successful over the last 12 months in raising additional capital including the completed closings pursuant to the 2015 Sabby Purchase Agreement, the 2016 Sabby Purchase Agreement on June 29, 2016 and the financing completed as part of the merger with Essentialis. Management believes that the Company will continue to have access to capital resources through possible public or private equity offerings, debt financings, corporate collaborations or other means. If the Company is unable to secure additional capital, it may be required to curtail its clinical trials and development of new products and take additional measures to reduce cost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Management believes that the Company has sufficient capital resources, after considering the $10 million of financing that the Company received on March 7, 2017 (see Note 14) to sustain operations through at least the next twelve months from the date of this filing.</t>
  </si>
  <si>
    <t>Summary of Significant Accounting Policies</t>
  </si>
  <si>
    <t>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allowances for accounts receivable and inventory. 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6 and December 31, 2015. The Company expects this to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is security of the Company credit card. Accounts Receivable Accounts receivable as of December 31, 2016 consist of balances due from customers in the normal course of business. The Company did not record an allowance for doubtful accounts as this balance was deemed fully collectible. Prepaid Expenses and Other Current Assets Prepaid expenses and other current assets consist of payments primarily related to insurance and short-term deposits. Prepaid expenses are initially recorded upon payment and are expensed as goods or services are received. Inventory Inventory as of December 31, 2016 consisted of raw materials to be used in the assembly of our products. As of December 31, 2016, the Company’s inventory includes approximately $382 thousand of raw material, $101 thousand of work-in-process and $177 thousand of finished goods. Inventory is stated at the lower of cost or market under the first-in, first-out (FIFO) method. Patent On June 30, 2015, the Company entered into an amendment of the BDDI Asset Purchase Agreement, under which the Company committed to pay aggregate cash payments of $450,000 and issued 40,000 shares of Common Stock to an affiliate of BDDI. With respect to the aggregate cash payments of $450,000 , the Company paid an affiliate of BDDI an initial sum of $150,000 on July 1, 2015, and is obligated to pay $100,000 on each of the six, twelve and eighteen-month anniversaries of the signing of the amended agreement. The Company made the final installment of $100,000 on December 22, 2016. Under the original Asset Purchase Agreement dated June 11, 2010, the Company purchased a patent for Breath End Tidal Gas Monitor. The patent was issued on June 19, 2003 and expires on August 1, 2027 . The Company has capitalized the fair value of the patent purchased as an intangible asset on its consolidated balance sheet, and is amortizing the fair value over the remaining useful life of the patent. Business Combination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consist of the following at December 31, 2016: Amount Accumulated Amortization Net Amount Useful Lives (years) Patents and trademarks $ 697,890 $ (105,524 ) $ 592,366 5-12 Customer contracts 259,730 (34,631 ) 225,099 10 Total $ 957,620 $ (140,155 ) $ 817,465 Future amortization expense for intangible assets over their remaining useful lives is as follows: Year ending December 31: Patents and trademarks Customer contracts Total Amortization 2017 $ 73,370 $ 25,973 $ 99,343 2018 73,370 25,973 99,343 2019 73,370 25,973 99,343 2020 64,310 25,973 90,283 2021 46,192 25,973 72,165 2022 and thereafter 261,754 95,234 356,988 Total $ 592,366 $ 225,099 $ 817,465 Amortization expense for the years ended December 31, 2016 and December 31, 2105 was $99,343 and 40,813 , respectively.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warranty to most customers. Estimated warranty obligations are recorded at the time of sale and to date, warranty costs have been insignificant. The Company also recognized revenue related to a government grant awarded during the year ended December 31, 2015. There were no government grants awarded during the year ended December 31, 2016.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 .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i) whether the preferred stock included redemption features, (ii) how and when any redemption features could be exercised, (iii) whether the holders of preferred stock were entitled to dividends, (iv) the voting rights of the preferred stock and (v)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in the preferred stock is not considered an embedded derivative that requires bifurcation.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anuary 2017, the Financial Accounting Standard Board (the “FASB”) issued Accounting Standards Update (ASU) 2017-04: “Intangibles - Goodwill and Other (Topic 350): Simplifying the Test for Goodwill Impairment ”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expects that this new guidance will have an impact on its financial positions or results of operations, but the impact will not be material.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November 2016, the FASB issued ASU 2016-18, “Statement of Cash Flows (Topic 230): Restricted Cash” “(ASU 2016-18”). The update is effective for fiscal years beginning after December 15, 2017, including interim reporting periods within those fiscal years. Early adoption is permitted.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is in the process of determining the effect that the adoption will have on its financial position, results of operations or financial statement disclosures.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is currently evaluating the provisions of Update 2016-15 and assessing the impact, if any, it may have on its financial position, results of operations, cash flows or financial statement disclosures. In March 2016, the FASB issued ASU 2016-09, “ Compensation - Stock Compensation (Topic 718)” (“ASU 2016-09”), which seeks to simplify accounting for share-based payment transactions including income tax consequences, classification of awards as either equity or liabilities, and the classification on the statement of cash flows. For public entities, Update 2016-09 becomes effective for fiscal years beginning after December 15, 2016, including interim periods within those fiscal years, with early adoption permitted. Early adoption is permitted. The Company has not yet determined the effect that ASU 2016-09 will have on its financial position, results of operations or financial statement disclosures.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tax year 2017; however, early adoption is permitted. The Company is evaluating the impact that this guidance will have on its consolidated financial statements. In February 2016, the FASB issued ASU No. 2016-02, Leases. The new standard provides guidance intended to improve financial reporting about leasing transaction. The ASU affects all companies that lease assets such as real estate, airplanes and manufacturing equipment. The ASU will require companies that lease assets to recognize on the balance sheet the assets and liabilities for the rights and obligations created by those leases. The new standard will take effect for fiscal years, and interim periods with those fiscal years, beginning after December 15, 2018. Early adoption is permitted. We have not determined the potential effects of this ASU on our consolidated financial statements. In January 2016, the FASB issued ASU 2016-01, " Recognition and Measurement of Financial Assets and Liabilities "(“ASU 2016-01”).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position, results of operations, or financial statement disclosures. In August 2014, the FASB issued ASU 2014-15, " Presentation of Financial Statements-Going Concern (Subtopic 205-40): Disclosure of Uncertainties about an Entity’s Ability to Continue as a Going Concern ." The amendments is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S. generally accepted accounting principles (U.S. GAAP) related to the concept. Due to the lack of guidance in U.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will be effective for financial statements with periods ending after December 15, 2016. The Company adopted the ASU during the year and performed going concern evaluations for its 2016 calendar year-en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The Company has considered all other recently issued accounting pronouncements and does not believe the adoption of such pronouncements will have a material impact on its financial statements.</t>
  </si>
  <si>
    <t>Fair Value of Financial Instruments</t>
  </si>
  <si>
    <t>Fair Value Disclosures [Abstract]</t>
  </si>
  <si>
    <t>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6 Total Level 1 Level 2 Level 3 Assets Money market fund $ 2,563,247 $ 2,563,247 — — Liabilities Series A warrant liability 194,048 194,048 — — Series C warrant liability 85,490 — — 85,490 Total common stock warrant liability $ 279,538 $ 194,048 — $ 85,490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6)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see Note 6) The Level 3 estimates are based, in part, on subjective assumptions. The agreement to pay the annual royalty in the NeoForce acquisition resulted in the recognition of a contingent consideration, which was recognized on the acquisition date. Subsequent changes to estimates of the amount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 thousand at the date of acquisition and $136 thousand as of December 31,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On January 13, 2016 we entered into an agreement to sublease our excess space located in Redwood City. By the end of February we removed all equipment, furniture and fixtures being stored in this excess space and ceased use of this space. The fair value of the cease-use liability was calculated using the remaining lease payments, offset by future sub-lease payments, offset by deferred rent amortization, and discounted to present value using our current cost of capital of 20% . These inputs are considered Level 3 inputs under the fair value measurements and disclosure guidanc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financial instruments, which are treated as liabilities, as follows: Series A Warrant Series B Warrant Series C Warrant Number of Warrants Liability Number of Warrants Liability Number of Warrants Liability Balance at December 31, 2015 2,425,605 $ 1,212,803 116,580 $ 865,000 590,415 $ 462,437 Change in value of Series A Warrants — (1,018,755 ) — — — — De-recognition of Series B Warrant liability upon cashless exercise of warrants (485,202 shares issued) — — (102,300 ) (593,584 ) — — De-recognition of Series B Warrant liability upon expiration — — (14,280 ) — — — Change in value of Series B Warrants — — — (271,416 ) — — Change in value of Series C Warrants — — — — — (376,947 ) Balance at December 31, 2016 2,425,605 $ 194,048 — $ — 590,415 $ 85,490</t>
  </si>
  <si>
    <t>Property and Equipment, Net</t>
  </si>
  <si>
    <t>Property, Plant and Equipment [Abstract]</t>
  </si>
  <si>
    <t>Property and Equipment, Net Property and equipment consisted of the following: December 31, 2016 December 31, 2015 Furniture and fixtures $ 182,257 $ 236,366 Computer hardware 66,810 52,112 Leasehold improvements 12,849 9,117 261,916 297,595 Less accumulated depreciation and amortization (159,356 ) (211,850 ) Total $ 102,560 $ 85,745 Depreciation expense was $32,298 and $67,415 for the fiscal years ended December 31, 2016 and December 31, 2015, respectively.</t>
  </si>
  <si>
    <t>Warrant Liabilities</t>
  </si>
  <si>
    <t>Text Block [Abstract]</t>
  </si>
  <si>
    <t>Warrant Liabilities Warrants terms The Company has issued Series A Warrants, Series B Warrants and Series C Warrants (the “Warrants”).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is equivalent to fair value computed using the Binomial Lattice Option Model. Accounting Treatment The Company accounts for the Warrants in accordance with the guidance in ASC 815 Derivatives and Hedging . As indicated above, the Company may be obligated to settle Warrants in cash in the case of a Fundamental Transaction. The Company classified the Warrants, with a term greater than one year, as long term liabilities at their fair value and will re-measure the warrants at each balance sheet date until they are exercised or expire. Any change in the fair value is recognized as other income (expense) in the Company’s statement of operations. The Series B Warrant liability was classified as a current liability in the year ended December 31, 2015, as the Warrants were set to expire on February 12, 2016.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The Series B Warrants expired on February 12, 2016. Series A Warrants The Company has issued 2,449,605 Series A Warrants to purchase shares of its Common Stock at an exercise price of $6.50 per share in connection with the unit offering offered in the Company's initial public offering ("IPO") in November 2014. The Series A Warrants are exercisable at any time prior to the expiration of the five -year term on November 12, 2019. Upon the completion of the IPO, the Series A Warrants started trading on the NASDAQ under the symbol CAPNW. As the Series A Warrants are publicly traded, the Company uses the closing price on the measurement date to determine the fair value of these the Series A Warrants. Since their issuance, a total of 24,000 Series A Warrants have been exercised. As of December 31, 2016, the fair value of the 2,425,605 outstanding Series A Warrants was approximately $194 thousand , and the decrease of $1 million in fair value during the year ended December 31, 2016 was recorded as other income in the statement of operations. Series B Warrants The Company issued 2,449,605 Series B Warrants to purchase shares of its Common Stock at an exercise price of $6.50 per share in connection with the IPO. Between January 1, 2016 and the expiration date of the Series B Warrants of February 12, 2016, certain holders of Series B warrants cashless exercised a total of 102,300 Series B Warrants resulting in the issuance of 485,202 shares of Common Stock and the derecognition of approximately $593 thousand in Series B Warrant liability. The remaining Series B Warrant liability was reduced to zero upon expiration resulting in the recording of $272 thousand in other income in the statement of operations. The remaining Series B Warrants expired unexercised on February 12, 2016. As of February 12, 2016 and December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February 12, 2016 December 31, 2015 Volatility 90 % 90 % Expected Term (years) 0.00 0.12 Expected dividend yield — % — % Risk-free rate 0.65 % 0.65 % 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n future operating results.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 In April 2015, the Company issued a tender offer to the remaining holders of Series B Warrants to induce the holders to cash exercise the outstanding Series B Warrants in exchange for new Series C Warrants with an exercise price of $6.25 per share that expire on March 5, 2020 . The tender offer was extended to Series B Warrant holders under a registration statement filed with the SEC on Form S-4, which was declared effective on June 25, 2015 and expired on July 24, 2015 . During July 2015, certain Series B Warrant holder(s) tendered their Series B Warrants under the tender offer, which resulted in the issuance of 905 shares of the Company's Common Stock, the issuance of 905 Series C Warrants and proceeds to the Company of $5,882 . The Series C Warrants are exercisable into 590,415 shares of the Company’s Common Stock. As of December 31, 2016, the fair value of the Series C Warrants was determined to be $85,490 . The decline in the fair value of the Series C Warrants of $376,947 in the year ended December 31, 2016 was recorded as other income in the consolidated statement of operations. The Company has calculated the fair value of the Series C Warrants using a Black-Scholes pricing model, which is equivalent to the fair value computed using the Binomial Lattice Option Model. The Black-Scholes pricing model requires the input of highly subjective assumptions including the expected stock price volatility. The Company used the following inputs: December 31, 2016 December 31, 2015 Volatility 90 % 90 % Expected Term (years) 3.17 4.17 Expected dividend yield — % — % Risk-free rate 1.51 % 1.76 %</t>
  </si>
  <si>
    <t>Commitments and Contingencies</t>
  </si>
  <si>
    <t>Commitments and Contingencies Disclosure [Abstract]</t>
  </si>
  <si>
    <t>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The Company also leases approximately 2,100 square feet for its operations in Ivyland, Pennsylvania under a month-to-month lease. Minimum rental commitments under all noncancelable leases with an initial term in excess of one year as of December 31, 2016 were as follows: Year ending December 31: Operating Leases 2017 750,118 2018 629,923 2019 334,747 Total $ 1,714,788 The table above does not consider the impact of lease payments the Company will receive under the sublease executed in January 2016. Rent expense was $595,000 and $375,000 during the years ended December 31, 2016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see Note 11). As of December 31, 2016, the Company updated the cash flow and revenue projections. Based on the updated assumptions, the fair value of the net unpaid Royalty was determined to be $136,000 . As a result, the Company recognized $15,000 of general and administrative expense in the statement of operations. On February 28, 2017, the Company settled the Lawsuit (see Note 14) by agreeing to make additional supplemental disclosures and agreeing to pay $175,000 for dismissal of the Lawsuit. This amount was recorded as a current liability on the balance sheet as of December 31, 2016 and recognized as general and administrative expense in the statement of operations for the year ended December 31, 2016. The stipulation of dismissal is pending with the court.</t>
  </si>
  <si>
    <t>Stockholders' Equity</t>
  </si>
  <si>
    <t>Disclosure of Compensation Related Costs, Share-based Payments [Abstract]</t>
  </si>
  <si>
    <t>Stockholders' Equity Convertible Preferred Stock The Company is authorized to issue 10,000,000 shares of Preferred Stock. The Company issued a total of 10,000 Series A Convertible Preferred Stock under the 2015 Sabby Purchase Agreement, with a par value of $0.001 and a stated value of $1,000 per share. The Series A Convertible Preferred Stock did not have an expiration date and were not redeemable at the option of the holders. During the three months ended March 31, 2016 and June 30, 2016 the holders of the Series A Convertible Preferred Stock converted 1,665 and 555 , respectively, shares of Series A Convertible Preferred Stock resulting in the issuance of 900,000 and 300,000 shares of Common Stock, respectively. Under the 2016 Sabby Purchase Agreement, the remaining 7,780 shares of Series A Convertible Preferred Stock were repurchased. The Company has issued a total of 13,780 Series B Convertible Preferred Stock under the 2016 Sabby Purchase Agreement, with a par value of $0.001 and a stated value of $1,000 per share (see Note 2). During the year ended December 31, 2016, the holders of the Series B Convertible Preferred Stock converted 1,000 shares of the Series B Convertible Preferred Stock resulting in the issuance of 1,000,000 shares of Common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2.46 to $1.75 per share on the effective date of the 2016 Sabby Purchase Agreement. The Company has recognized the repurchase of the Series A Convertible Preferred Stock as an extinguishment of the Series A Convertible Preferred Stock. The Company compared the fair value of the Series B Convertible Preferred Stock immediately after the two close dates under the 2016 Sabby Purchase Agreement to the carrying value of the Series A Convertible Preferred Stock immediately prior to the two close dates under the 2016 Sabby Purchase Agreement. The Company recorded the excess of the aggregate fair value of the Series B Convertible Preferred Stock, $3.4 million , as a loss on extinguishment. In addition, the Company estimated the effect of modifying the exercise price on the existing Series D warrants to be $ 203 thousand . The Company therefore recorded a total of $3.7 million extinguishment loss to net loss applicable to common stockholders.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fiscal years ended December 31, 2016 and 2015 of $871,270 and $942,369 , respectively. The compensation expense is allocated on a departmental basis, based on the classification of the option holder. No income tax benefits have been recognized in the statements of operations for stock-based compensation arrangements as of December 31, 2016 and December 31, 2015. Stock compensation expense was allocated between departments as follows; Year ended December 31, 2016 December 31, 2015 Research &amp; Development $ 165,154 $ 148,948 Sales &amp; Marketing 30,418 62,533 General &amp; Administrative 675,698 730,888 Total $ 871,270 $ 942,369 The Company granted options to purchase 1,339,259 and 955,713 of the Company’s common stock in 2016 and 2015. The fair value of each award granted was estimated on the date of grant using the Black-Scholes option pricing model with the following assumptions for the year ended December 31, 2016: Year Ended December 31, 2016 December 31, 2015 Expected life (years) 6.1 6.1 Risk-free interest rate 1.3% - 1.7% 1.6%-1.7% Volatility 65% - 73% 56% - 66% Dividend rate —% —% The Black-Scholes option-pricing model requires the use of highly subjective assumptions to estimate the fair value of stock-based awards. These assumptions include: • Expected volatility: The estimated volatility rate based on a peer index of common stock of comparable companies in the Company's industry. • Expected term: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 Risk-free rate: The risk-free interest rate is based on the yields of U.S. Treasury securities with maturities similar to the expected time to liquidity. • Expected dividend yield: The Company has never declared or paid any cash dividends and do not presently plan to pay cash dividends in the foreseeable future. Consequently, the Company used an expected dividend yield of zero. The following table summarizes stock option transactions for the years ended December 31, 2016 and 2015 as issued under the Plans: Shares Available for Grant Number of Options Outstanding Weighted-Average Exercise Price per Share Weighted Average Remaining Contractual Term (in years) Balance at December 31, 2014 606,061 1,072,011 $ 6.34 Additional shares authorized 270,764 — — Options granted (955,713 ) 955,713 3.08 Options exercised (83,848 ) 3.50 Options canceled/forfeited 85,037 (85,037 ) 5.03 Balance at December 31, 2015 6,149 1,858,839 4.82 8.75 Additional shares authorized 560,717 — — Amendment to plan to authorize additional shares 1,500,000 — — Options granted (1,339,259 ) 1,339,259 1.36 Options exercised — (58,419 ) 1.20 Options canceled/forfeited 231,249 (231,249 ) 3.09 Balance at December 31, 2016 958,856 2,908,430 $ 3.42 8.48 Options vested at December 31, 2016 — 1,450,033 $ 4.12 8.13 Options vested and expected to vest at December 31, 2016 — 2,908,430 $ 3.42 8.48 The weighted-average grant date fair value of employee options granted was $1.66 and $0.81 per share for the year ended December 31, 2016 and December 31, 2015, respectively. At December 31, 2016 total unrecognized employee stock-based compensation was $1,553,427 , which is expected to be recognized over the weighted-average remaining vesting period of 2.7 years. As of December 31, 2016, the outstanding stock options had an intrinsic value of zero .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In June 2016, the Company granted 55,000 NSOs to sales representatives of Bemes, Inc. Of the 55,000 options granted, 27,499 options with a fair value of $26,355 vested immediately upon grant. Accelerated vesting of the remaining options were contingent on the satisfaction of certain performance requirements, that were not met. Regardless of not achieving accelerated vesting, the remaining options have a one year cliff vesting. As a result, the Company recognized $13,502 in expense for the remaining options during 2016, which will vest during the first quarter of 2017. Total expense for the two groups of options reflects the fair value of the Company's common stock on the applicable vesting commencement dates.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279,680 shares; or • such amount as determined by our board of directors. As of December 31, 2016 there were no purchases by employees under this plan. Series D Warrants The Company has issued 1,280,324 Series D Warrants, with an exercise price of $2.46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 As indicated above, the Company is not required under any circumstance to settle any Series D Warrant exercise for cash. The Company has therefore classified the value of the Series D Warrants as permanent equity. Other Common Stock Warrants As of December 31, 2016, the Company had 480,147 Common Stock warrants outstanding from the 2010/2012 convertible notes, with an exercise price of $4.87 and a term of 10 years expiring in November 2024. During the year ended December 31, 2015, 43,720 Common Stock warrants were cashless exercised resulting in the issuance of 13,407 shares of the Company’s Common Stock. The Company also has outstanding 9,259 Common Stock warrants issued in 2009, with an exercise price of $21.60 and a term of 10 years, expiring in January 2019 and 82,500 Common Stock warrants issued to the underwriter in our IPO, with an exercise price of $7.14 and a term of 10 years, expiring in November 2024.</t>
  </si>
  <si>
    <t>Income Taxes</t>
  </si>
  <si>
    <t>Income Tax Disclosure [Abstract]</t>
  </si>
  <si>
    <t>Income Taxes Due to net losses in 2016 and 2015, the Company had no material current, deferred, or total income tax expense in the years ended December 31, 2016 and 2015. The geographical distribution of income (loss) before income taxes are summarized below: December 31, 2016 2015 United States $ (11,807,891 ) $ (11,908,546 ) Foreign (235,623 ) — Total $ (12,043,514 ) $ (11,908,546 ) A reconciliation of income tax expense with amounts determined by applying the statutory U.S. federal income tax rate to income before income taxes is as follows: December 31, 2016 2015 Tax on the loss before income tax expense computed at the federal statutory rate of 34% $ (4,094,922 ) $ (5,408,551 ) State tax (benefit) at statutory rate, net of federal benefit (266,258 ) (928,107 ) Foreign Rate Differential 35,343 — Change in Valuation Allowance 4,260,571 4,199,154 Change in research and development credits (129,974 ) (60,991 ) Stock Based Compensation - ISO 323,537 — Change in fair value of warrants (619,067 ) 1,493,215 Change in state tax rate 345,172 — Other 167,298 705,280 Provision for deferred taxes $ 21,700 $ — Effective income tax rate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6 and 2015: December 31, 2016 2015 Non-Current Deferred Tax Assets: Reserves and accruals $ 212,479 $ 287,850 Net Operating Loss Carryforwards 30,291,080 26,174,912 Research and development credits 1,580,253 1,381,296 Intangible Assets (68,894 ) (74,113 ) Fixed Assets 2,978 9,080 Total Non-Current Deferred Tax Assets 32,017,896 27,779,025 Valuation Allowance (32,039,596 ) (27,779,025 ) Net Deferred Tax Liability $ (21,700 ) $ — The Company has recorded a full valuation allowance against its net deferred tax assets as it believes that it is more likely than not that such assets will not be realized. The valuation allowance increased by $4,260,571 from December 31, 2015 to December 31, 2016 primarily due to the generation of current year net operating losses and research and development credits claimed. As of December 31, 2016, the Company had $80 million of federal, $52 million of state and $235 thousand of United Kingdom net operating losses available to offset future taxable income. The federal net operating loss carryforwards begins to expire in 2019, the state net operating loss carryforwards will begin to expire in 2017 and the foreign net operating loss carryforward can be carried forward indefinitely. As of December 31, 2016, the Company also had $1.5 million of federal and $1.2 million of state research and development credit carryforwards. The federal research and development credit carryforward begins to expire in 2024 and the state research and development credit can be carried forward indefinitely. In addition, the Company has determined that the use of net operating loss and tax credit carryforwards will be limited under Section 382 of the Internal Revenue Code, as a result of the changes in the stock ownership of the Company during the year ended December 31, 2016. United States taxes and foreign withholding taxes have not been provided on undistributed earnings for non-United States subsidiaries as of December 31, 2016, as the earnings, if any, are intended to be indefinitely reinvested. The following tables summarize the activities of gross unrecognized tax benefits: December 31, 2016 2015 Beginning balance 691,697 673,247 Increase related to prior year tax positions — — Decreases related to prior year tax positions 35,804 (13,207 ) Increase related to current year tax positions 67,461 31,657 Decreases related to current year tax positions — — Ending Balance $ 794,962 $ 691,697 The amount of unrecognized tax benefits that would impact the effective tax rate were approximately none and none as of December 31, 2016 and December 31, 2015, respectively. As of December 31, 2016, $794,962 of unrecognized tax benefits would be offset by a change in valuation allowance. The Company files income tax returns in the U.S. federal jurisdiction, certain state jurisdictions and the United Kingdom. In the normal course of business, the Company is subject to examination by federal, state,local and foreign jurisdictions, where applicable. In the U.S federal jurisdiction, tax years 1999 forward remain open to examination, in the state tax jurisdiction, years 2005 forward remain open to examination and in the foreign jurisdiction 2015 remain open to examination. The Company is currently not under audit by any federal, state or local jurisdiction.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6.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Net loss per share</t>
  </si>
  <si>
    <t>Earnings Per Share [Abstract]</t>
  </si>
  <si>
    <t>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 ended December 31, 2016 and 2015,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6 2015 Convertible preferred stock 12,780,000 2,462,162 Warrants issued to 2010/2012 convertible note holders to purchase common stock 480,147 480,147 Options to purchase common stock 2,908,430 1,858,839 Warrants issued in 2009 to purchase common stock 9,259 9,259 Warrants issued to underwriter to purchase common stock 82,500 82,500 Series A warrants to purchase common stock 2,425,605 2,425,605 Series B warrants to purchase common stock — 116,580 Series C warrants to purchase common stock 590,415 590,415 Series D warrants to purchase common stock 2,930,812 1,280,324</t>
  </si>
  <si>
    <t>NeoForce Group, Inc. Acquisition</t>
  </si>
  <si>
    <t>Business Combinations [Abstract]</t>
  </si>
  <si>
    <t>NeoForce Group, Inc. Acquisition On September 8, 2015, the Company through its wholly owned subsidiary Neoforce, Inc ("NFI"), acquired substantially all of the assets of NeoForce in exchange for an upfront cash payment of $1.0 million . In addition, the Company agreed to pay the former NeoForce shareholder an annual royalty payment for a period of 36 months (“Royalty”) in the low single digits based on net sales of NeoForce products that were acquired by the Company. As of December 31, 2016, the Company recorded $11,142 of Royalty payable. The acquisition of NeoForce strengthens the Company’s commitment to leveraging technology to address unmet needs in neonatology, which is a high growth segment in the healthcare business. The Company plans to leverage the expertise and hospital relationships of NeoForce to accelerate the adoption of CoSens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and at December 31, 2015.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aggregate purchase price consideration was as follows: Cash consideration $ 1,000,000 Fair value of contingent consideration 153,000 Total purchase price consideration $ 1,153,000 The fair values of assets acquired at the transaction date are summarized below: Net tangible assets acquired $ 39,377 Customer contracts 259,730 Patents 135,890 Goodwill 718,003 Net Assets Acquired $ 1,153,000 Net tangible assets acquired consisted primarily of equipment, furniture and fixtures. Goodwill is an unidentifiable asset and, as such, can only be measured as a residual. A significant component of the NeoForce goodwill, which did not meet the criteria for separate recognition as an intangible asset was a skilled and assembled workforce. The founder of NeoForce, who became the General Manager of Neonatology at the Company, brings 25 years of medical device sales, operations and product development experience at neonatology focused companies. The Company plans to use his expertise and broad relationships with top tier hospitals across the United States to accelerate the adoption of CoSense. The Company also expects to achieve synergies in the areas of accounting, informational technology, sales &amp; marketing and other general administration expenses through the combination. Pro Forma Financial Information (Unaudited) The following table presents the unaudited pro forma results of Capnia, Inc. (including the operations of Neoforce) for the year ended December 31, 2015. The unaudited pro forma financial information combines the results of operations of Capnia and NeoForce as though the companies had been combined as of the beginning of the fiscal period presented. As of September 8, 2015, the date of the acquisition, the results of NFI have been combined with Capnia as a wholly-owned subsidiary. The unaudited pro forma financial information is presented for informational purposes only and is not indicative of the consolidated results of operations that would have been achieved if the acquisition had taken place at the beginning of fiscal 2015. In addition, the unaudited pro forma financial information does not attempt to project the future consolidated results of operations. December 31, 2015 Pro forma total revenues $ 1,168,846 Pro forma net loss $ (16,002,126 ) Pro forma net loss per share – basic and diluted $ (1.70 ) Pro forma weighted-average shares-basic and diluted 9,425,880 The unaudited pro forma financial information above reflects the following: • the increase of amortization expense of $53,000 in the year ended December 31, 2015 related to the estimated fair value of intangible assets from the purchase price allocation which are being amortized over their estimated useful lives through 2028. The change in depreciation expense related to the change in estimated fair value of property and equipment from the book value at the time of the acquisition was not material. For the year ended December 31, 2015, NFI revenue and net income included in the Company’s Consolidated Statement of Operations and Net Loss were $279,000 and $76,000 , respectively.</t>
  </si>
  <si>
    <t>Compensation Plan for Board Members</t>
  </si>
  <si>
    <t>Compensation Related Costs [Abstract]</t>
  </si>
  <si>
    <t xml:space="preserve"> Compensation Plan for Board Members The Compensation Committee of the Board of Directors of the Company recommended and the Board approved a new compensation plan for the payment of quarterly Board fees. At the election of each Board member, beginning with the third quarter of 2016, they had the option to either receive cash payments or to be paid in common stock of the Company. For the third quarter of 2016, two of the Board members elected to be paid in common stock of the Company resulting in the issuance of 25,422 shares of common stock.</t>
  </si>
  <si>
    <t>Defined Contribution Plan</t>
  </si>
  <si>
    <t>Compensation and Retirement Disclosure [Abstract]</t>
  </si>
  <si>
    <t xml:space="preserve">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 </t>
  </si>
  <si>
    <t>Subsequent Events</t>
  </si>
  <si>
    <t>Subsequent Events [Abstract]</t>
  </si>
  <si>
    <t>Subsequent Events On December 22, 2016, the Company entered into the Merger Agreement with Essentialis. Consummation of the merger was subject to various closing conditions, including the Company's consummation of a financing of at least $8 million at, or substantially contemporaneous with, the closing of the Merger and the receipt of stockholder approval of the Merger at a special meeting of stockholders. On March 6, 2017, the Company held a special shareholder meeting and received approval for issuance of the merger shares under the Merger Agreement with Essentialis, issuance of the shares of common stock for the $8 million of concurrent financing and issuance of the shares of common Stock for the $2 million investment by Aspire Capital. On March 7, 2017, the Company completed the merger with Essentialis and issued 18,916,940 shares of common stock to shareholders of Essentialis. The Company held back 913,379 shares of common stock as partial recourse to satisfy indemnification claims, and such shares will be issued to Essentialis stockholders on the 1 year anniversary of the closing of the merger. The Company is also obligated to issue an additional 4,566,948 shares of common stock to Essentialis stockholders upon the achievement of a development milestone. Assuming that we issues all of the shares of our common stock held back and the development milestone is achieved, we would issue a total of 24,397,267 shares of common stock to Essentialis stockholders. Additionally, upon the achievement of certain commercial milestones associated with the sale of Essentialis’ product in accordance with the terms of the Merger Agreement, we are obligated to make cash earnout payments of up to a maximum of $30 million to Essentialis stockholders. The merger consideration described above will be reduced by any such shares of common stock issuable, or cash earnout payments payable, to Essentialis’ management carve-out plan participants and other service providers of Essentialis, in each case, in accordance with the terms of the Merger Agreement. In addition, the Company issued 8,333,333 shares of common stock for an investment of $8 million from the completion of the concurrent financing and issued 2,083,333 shares of common stock for an investment of $2 million from Aspire Capital. On February 28, 2017, in regards the Lawsuit mentioned below, the Company agreed to make additional supplemental disclosures and pay $175,000 for dismissal of the lawsuit. This amount was accrued as a current liability on the balance sheet as of December 31, 2016 and recorded as an expense in general and administrative expense on the statement of operations for the year ended December 31, 2016. On February 16, 2017, the Lawsuit captioned Garfield v. Capnia, Inc., et al. , Case No. C17-00284 was filed in Superior Court of the State of California, County of Contra Costa against the Company and certain of its officers and directors. The Lawsuit alleged, generally, that the Company's directors breached their fiduciary duties to the Company's stockholders by seeking to sell control of the Company through an allegedly defective process, and on unfair terms. The Lawsuit also alleged that defendants failed to disclose all material facts concerning the proposed merger with Essentialis to stockholders. The Lawsuit sought, among other things, equitable relief that would have enjoined the consummation of the proposed merger, compensatory and/or rescissory damages, and attorneys' fees and costs. The Company made certain supplemental disclosures in a Current Report on Form 8-K filed with the SEC on February 28, 2017 in connection with plaintiff's agreement to voluntarily dismiss plaintiff's claims in the Lawsuit. The stipulation of dismissal is pending with the court. On January 4th, 10th, 12th and 18th of January 2017, the two funds managed by Sabby converted an aggregate of 601 shares of their Series B Convertible Stock into 601,000 shares of Common Stock. On January 27, 2017, the Company entered into the 2017 Aspire Purchase Agreement with Aspire Capital Fund, LLC, which provides that, upon the terms and subject to the conditions and limitations set forth therein, Aspire Capital is committed to purchase up to an aggregate of $17.0 million in value of shares of our Common Stock over the 30 -month term of the purchase agreement. The Company issued Aspire Capital 708,333 shares of Common Stock as commitment shares under the 2017 Aspire Purchase Agreement. Further, on the date of the closing of the financing, as defined in the Merger Agreement, the Company sold to Aspire Capital, and Aspire Capital purchased from the Company an aggregate of $2.0 million of the Company’s common stock.</t>
  </si>
  <si>
    <t>Summary of Significant Accounting Policies (Policies)</t>
  </si>
  <si>
    <t>Property, Plant and Equipment [Line Items]</t>
  </si>
  <si>
    <t>Basis of Presentation</t>
  </si>
  <si>
    <t xml:space="preserve">Basis of Presentation The accompanying consolidated financial statements have been prepared in accordance with accounting principles generally accepted in the United States of America (“GAAP”) and the applicable rules and regulations of the Securities and Exchange Commission (“SEC”). </t>
  </si>
  <si>
    <t>Principles of Consolidation</t>
  </si>
  <si>
    <t>Principles of Consolidation The consolidated financial statements have been prepared in accordance with GAAP and include the accounts of the Company and its wholly-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allowances for accounts receivable and inventory.</t>
  </si>
  <si>
    <t>Concentration of Credit Risk</t>
  </si>
  <si>
    <t>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6 and December 31, 2015. The Company expects this to continue.</t>
  </si>
  <si>
    <t>Segments</t>
  </si>
  <si>
    <t>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Cash and Cash Equivalents</t>
  </si>
  <si>
    <t>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t>
  </si>
  <si>
    <t>Accounts Receivable</t>
  </si>
  <si>
    <t>Accounts Receivable Accounts receivable as of December 31, 2016 consist of balances due from customers in the normal course of business. The Company did not record an allowance for doubtful accounts as this balance was deemed fully collectible.</t>
  </si>
  <si>
    <t>Prepaid Expenses and Other Current Assets</t>
  </si>
  <si>
    <t>Prepaid Expenses and Other Current Assets Prepaid expenses and other current assets consist of payments primarily related to insurance and short-term deposits. Prepaid expenses are initially recorded upon payment and are expensed as goods or services are received.</t>
  </si>
  <si>
    <t>Inventory Inventory as of December 31, 2016 consisted of raw materials to be used in the assembly of our products. As of December 31, 2016, the Company’s inventory includes approximately $382 thousand of raw material, $101 thousand of work-in-process and $177 thousand of finished goods. Inventory is stated at the lower of cost or market under the first-in, first-out (FIFO) method.</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Business Combinations</t>
  </si>
  <si>
    <t>Business Combination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Long-Lived Assets</t>
  </si>
  <si>
    <t>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 xml:space="preserve">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t>
  </si>
  <si>
    <t>Revenue Recognition</t>
  </si>
  <si>
    <t>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warranty to most customers. Estimated warranty obligations are recorded at the time of sale and to date, warranty costs have been insignificant. The Company also recognized revenue related to a government grant awarded during the year ended December 31, 2015. There were no government grants awarded during the year ended December 31, 2016.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t>
  </si>
  <si>
    <t>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Convertible Preferred Stock and Other Hybrid Instruments</t>
  </si>
  <si>
    <t>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 .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i) whether the preferred stock included redemption features, (ii) how and when any redemption features could be exercised, (iii) whether the holders of preferred stock were entitled to dividends, (iv) the voting rights of the preferred stock and (v)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in the preferred stock is not considered an embedded derivative that requires bifurcation.</t>
  </si>
  <si>
    <t>Convertible Preferred Stock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t>
  </si>
  <si>
    <t>Stock-Based Compensation</t>
  </si>
  <si>
    <t>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anuary 2017, the Financial Accounting Standard Board (the “FASB”) issued Accounting Standards Update (ASU) 2017-04: “Intangibles - Goodwill and Other (Topic 350): Simplifying the Test for Goodwill Impairment ”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expects that this new guidance will have an impact on its financial positions or results of operations, but the impact will not be material.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November 2016, the FASB issued ASU 2016-18, “Statement of Cash Flows (Topic 230): Restricted Cash” “(ASU 2016-18”). The update is effective for fiscal years beginning after December 15, 2017, including interim reporting periods within those fiscal years. Early adoption is permitted. The purpose of Update No. 2016-18 is to clar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The Company is in the process of determining the effect that the adoption will have on its financial position, results of operations or financial statement disclosures.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ASU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is currently evaluating the provisions of Update 2016-15 and assessing the impact, if any, it may have on its financial position, results of operations, cash flows or financial statement disclosures. In March 2016, the FASB issued ASU 2016-09, “ Compensation - Stock Compensation (Topic 718)” (“ASU 2016-09”), which seeks to simplify accounting for share-based payment transactions including income tax consequences, classification of awards as either equity or liabilities, and the classification on the statement of cash flows. For public entities, Update 2016-09 becomes effective for fiscal years beginning after December 15, 2016, including interim periods within those fiscal years, with early adoption permitted. Early adoption is permitted. The Company has not yet determined the effect that ASU 2016-09 will have on its financial position, results of operations or financial statement disclosures.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tax year 2017; however, early adoption is permitted. The Company is evaluating the impact that this guidance will have on its consolidated financial statements. In February 2016, the FASB issued ASU No. 2016-02, Leases. The new standard provides guidance intended to improve financial reporting about leasing transaction. The ASU affects all companies that lease assets such as real estate, airplanes and manufacturing equipment. The ASU will require companies that lease assets to recognize on the balance sheet the assets and liabilities for the rights and obligations created by those leases. The new standard will take effect for fiscal years, and interim periods with those fiscal years, beginning after December 15, 2018. Early adoption is permitted. We have not determined the potential effects of this ASU on our consolidated financial statements. In January 2016, the FASB issued ASU 2016-01, " Recognition and Measurement of Financial Assets and Liabilities "(“ASU 2016-01”).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position, results of operations, or financial statement disclosures. In August 2014, the FASB issued ASU 2014-15, " Presentation of Financial Statements-Going Concern (Subtopic 205-40): Disclosure of Uncertainties about an Entity’s Ability to Continue as a Going Concern ." The amendments is this ASU are intended to provide guidance on the responsibility of reporting entity management. Specifically, this ASU provides guidance to management related to evaluating whether there is substantial doubt about the reporting entity’s ability to continue as a going concern and about related financial statement note disclosures. Although the presumption that a reporting entity will continue to operate as a going concern is fundamental to the preparation of financial statements, prior to the issuance of this ASU, there was no guidance in U.S. generally accepted accounting principles (U.S. GAAP) related to the concept. Due to the lack of guidance in U.S. GAAP, practitioners and their clients often faced challenges in determining whether, when, and how a reporting entity should disclose the relevant information in its financial statements. As a result, the FASB issued this guidance to require management evaluation and potential financial statement disclosures. This ASU will be effective for financial statements with periods ending after December 15, 2016. The Company adopted the ASU during the year and performed going concern evaluations for its 2016 calendar year-en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The Company has considered all other recently issued accounting pronouncements and does not believe the adoption of such pronouncements will have a material impact on its financial statements.</t>
  </si>
  <si>
    <t>Patents [Member]</t>
  </si>
  <si>
    <t xml:space="preserve">Patent On June 30, 2015, the Company entered into an amendment of the BDDI Asset Purchase Agreement, under which the Company committed to pay aggregate cash payments of $450,000 and issued 40,000 shares of Common Stock to an affiliate of BDDI. With respect to the aggregate cash payments of $450,000 , the Company paid an affiliate of BDDI an initial sum of $150,000 on July 1, 2015, and is obligated to pay $100,000 on each of the six, twelve and eighteen-month anniversaries of the signing of the amended agreement. The Company made the final installment of $100,000 on December 22, 2016. Under the original Asset Purchase Agreement dated June 11, 2010, the Company purchased a patent for Breath End Tidal Gas Monitor. The patent was issued on June 19, 2003 and expires on August 1, 2027 . The Company has capitalized the fair value of the patent purchased as an intangible asset on its consolidated balance sheet, and is amortizing the fair value over the remaining useful life of the patent. </t>
  </si>
  <si>
    <t>Summary of Significant Accounting Policies (Tables)</t>
  </si>
  <si>
    <t>Schedule of Intangible Assets</t>
  </si>
  <si>
    <t xml:space="preserve">Intangible assets consist of the following at December 31, 2016: Amount Accumulated Amortization Net Amount Useful Lives (years) Patents and trademarks $ 697,890 $ (105,524 ) $ 592,366 5-12 Customer contracts 259,730 (34,631 ) 225,099 10 Total $ 957,620 $ (140,155 ) $ 817,465 </t>
  </si>
  <si>
    <t>Schedule of Future Amortization Expense</t>
  </si>
  <si>
    <t>Future amortization expense for intangible assets over their remaining useful lives is as follows: Year ending December 31: Patents and trademarks Customer contracts Total Amortization 2017 $ 73,370 $ 25,973 $ 99,343 2018 73,370 25,973 99,343 2019 73,370 25,973 99,343 2020 64,310 25,973 90,283 2021 46,192 25,973 72,165 2022 and thereafter 261,754 95,234 356,988 Total $ 592,366 $ 225,099 $ 817,465</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6 Total Level 1 Level 2 Level 3 Assets Money market fund $ 2,563,247 $ 2,563,247 — — Liabilities Series A warrant liability 194,048 194,048 — — Series C warrant liability 85,490 — — 85,490 Total common stock warrant liability $ 279,538 $ 194,048 — $ 85,490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t>
  </si>
  <si>
    <t>Summary of Changes in Fair Value of Level1 and Level 3 Financial Instruments</t>
  </si>
  <si>
    <t>The following table sets forth a summary of the changes in the fair value of the Company’s Level 1 and Level 3 financial instruments, which are treated as liabilities, as follows: Series A Warrant Series B Warrant Series C Warrant Number of Warrants Liability Number of Warrants Liability Number of Warrants Liability Balance at December 31, 2015 2,425,605 $ 1,212,803 116,580 $ 865,000 590,415 $ 462,437 Change in value of Series A Warrants — (1,018,755 ) — — — — De-recognition of Series B Warrant liability upon cashless exercise of warrants (485,202 shares issued) — — (102,300 ) (593,584 ) — — De-recognition of Series B Warrant liability upon expiration — — (14,280 ) — — — Change in value of Series B Warrants — — — (271,416 ) — — Change in value of Series C Warrants — — — — — (376,947 ) Balance at December 31, 2016 2,425,605 $ 194,048 — $ — 590,415 $ 85,490</t>
  </si>
  <si>
    <t>Property and Equipment, Net (Tables)</t>
  </si>
  <si>
    <t>Schedule of Property and Equipment</t>
  </si>
  <si>
    <t>Property and equipment consisted of the following: December 31, 2016 December 31, 2015 Furniture and fixtures $ 182,257 $ 236,366 Computer hardware 66,810 52,112 Leasehold improvements 12,849 9,117 261,916 297,595 Less accumulated depreciation and amortization (159,356 ) (211,850 ) Total $ 102,560 $ 85,745</t>
  </si>
  <si>
    <t>Warrant Liabilities (Tables)</t>
  </si>
  <si>
    <t>Fair Value of Convertible Preferred Stock Warrant Liability</t>
  </si>
  <si>
    <t>The Company used the following inputs: February 12, 2016 December 31, 2015 Volatility 90 % 90 % Expected Term (years) 0.00 0.12 Expected dividend yield — % — % Risk-free rate 0.65 % 0.65 %</t>
  </si>
  <si>
    <t>The Company used the following inputs: December 31, 2016 December 31, 2015 Volatility 90 % 90 % Expected Term (years) 3.17 4.17 Expected dividend yield — % — % Risk-free rate 1.51 % 1.76 %</t>
  </si>
  <si>
    <t>Commitments and Contingencies (Tables)</t>
  </si>
  <si>
    <t>Operating Leases of Lessee Disclosure</t>
  </si>
  <si>
    <t>Minimum rental commitments under all noncancelable leases with an initial term in excess of one year as of December 31, 2016 were as follows: Year ending December 31: Operating Leases 2017 750,118 2018 629,923 2019 334,747 Total $ 1,714,788</t>
  </si>
  <si>
    <t>Stockholders' Equity (Tables)</t>
  </si>
  <si>
    <t>Summary of Stock Based Compensation Expense</t>
  </si>
  <si>
    <t>Stock compensation expense was allocated between departments as follows; Year ended December 31, 2016 December 31, 2015 Research &amp; Development $ 165,154 $ 148,948 Sales &amp; Marketing 30,418 62,533 General &amp; Administrative 675,698 730,888 Total $ 871,270 $ 942,369</t>
  </si>
  <si>
    <t>Schedule of Fair Value of Award Granted Using Black-Scholes Option Pricing Model</t>
  </si>
  <si>
    <t>The fair value of each award granted was estimated on the date of grant using the Black-Scholes option pricing model with the following assumptions for the year ended December 31, 2016: Year Ended December 31, 2016 December 31, 2015 Expected life (years) 6.1 6.1 Risk-free interest rate 1.3% - 1.7% 1.6%-1.7% Volatility 65% - 73% 56% - 66% Dividend rate —% —%</t>
  </si>
  <si>
    <t>Summary of Stock Option Transactions</t>
  </si>
  <si>
    <t>The following table summarizes stock option transactions for the years ended December 31, 2016 and 2015 as issued under the Plans: Shares Available for Grant Number of Options Outstanding Weighted-Average Exercise Price per Share Weighted Average Remaining Contractual Term (in years) Balance at December 31, 2014 606,061 1,072,011 $ 6.34 Additional shares authorized 270,764 — — Options granted (955,713 ) 955,713 3.08 Options exercised (83,848 ) 3.50 Options canceled/forfeited 85,037 (85,037 ) 5.03 Balance at December 31, 2015 6,149 1,858,839 4.82 8.75 Additional shares authorized 560,717 — — Amendment to plan to authorize additional shares 1,500,000 — — Options granted (1,339,259 ) 1,339,259 1.36 Options exercised — (58,419 ) 1.20 Options canceled/forfeited 231,249 (231,249 ) 3.09 Balance at December 31, 2016 958,856 2,908,430 $ 3.42 8.48 Options vested at December 31, 2016 — 1,450,033 $ 4.12 8.13 Options vested and expected to vest at December 31, 2016 — 2,908,430 $ 3.42 8.48</t>
  </si>
  <si>
    <t>Income Taxes (Tables)</t>
  </si>
  <si>
    <t>Schedule of Income before Income Tax</t>
  </si>
  <si>
    <t>The geographical distribution of income (loss) before income taxes are summarized below: December 31, 2016 2015 United States $ (11,807,891 ) $ (11,908,546 ) Foreign (235,623 ) — Total $ (12,043,514 ) $ (11,908,546 )</t>
  </si>
  <si>
    <t>Reconciliation of Income Tax Expense by Applying Statutory U.S. Federal Income Tax Rate to Income Before Income Taxes</t>
  </si>
  <si>
    <t>A reconciliation of income tax expense with amounts determined by applying the statutory U.S. federal income tax rate to income before income taxes is as follows: December 31, 2016 2015 Tax on the loss before income tax expense computed at the federal statutory rate of 34% $ (4,094,922 ) $ (5,408,551 ) State tax (benefit) at statutory rate, net of federal benefit (266,258 ) (928,107 ) Foreign Rate Differential 35,343 — Change in Valuation Allowance 4,260,571 4,199,154 Change in research and development credits (129,974 ) (60,991 ) Stock Based Compensation - ISO 323,537 — Change in fair value of warrants (619,067 ) 1,493,215 Change in state tax rate 345,172 — Other 167,298 705,280 Provision for deferred taxes $ 21,700 $ — Effective income tax rate — % — %</t>
  </si>
  <si>
    <t>Significant Components of Company's Deferred Tax Assets and Liabilities</t>
  </si>
  <si>
    <t>Significant components of the Company’s deferred tax assets and liabilities are as follows at December 31, 2016 and 2015: December 31, 2016 2015 Non-Current Deferred Tax Assets: Reserves and accruals $ 212,479 $ 287,850 Net Operating Loss Carryforwards 30,291,080 26,174,912 Research and development credits 1,580,253 1,381,296 Intangible Assets (68,894 ) (74,113 ) Fixed Assets 2,978 9,080 Total Non-Current Deferred Tax Assets 32,017,896 27,779,025 Valuation Allowance (32,039,596 ) (27,779,025 ) Net Deferred Tax Liability $ (21,700 ) $ —</t>
  </si>
  <si>
    <t>Summary of Gross Unrecognized Tax Benefits</t>
  </si>
  <si>
    <t>The following tables summarize the activities of gross unrecognized tax benefits: December 31, 2016 2015 Beginning balance 691,697 673,247 Increase related to prior year tax positions — — Decreases related to prior year tax positions 35,804 (13,207 ) Increase related to current year tax positions 67,461 31,657 Decreases related to current year tax positions — — Ending Balance $ 794,962 $ 691,697</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December 31, 2016 2015 Convertible preferred stock 12,780,000 2,462,162 Warrants issued to 2010/2012 convertible note holders to purchase common stock 480,147 480,147 Options to purchase common stock 2,908,430 1,858,839 Warrants issued in 2009 to purchase common stock 9,259 9,259 Warrants issued to underwriter to purchase common stock 82,500 82,500 Series A warrants to purchase common stock 2,425,605 2,425,605 Series B warrants to purchase common stock — 116,580 Series C warrants to purchase common stock 590,415 590,415 Series D warrants to purchase common stock 2,930,812 1,280,324</t>
  </si>
  <si>
    <t>NeoForce Group, Inc. Acquisition (Tables)</t>
  </si>
  <si>
    <t>Schedule of Aggregate Purchase Price Consideration</t>
  </si>
  <si>
    <t>The aggregate purchase price consideration was as follows: Cash consideration $ 1,000,000 Fair value of contingent consideration 153,000 Total purchase price consideration $ 1,153,000</t>
  </si>
  <si>
    <t>Fair Values of Assets Acquired</t>
  </si>
  <si>
    <t>The fair values of assets acquired at the transaction date are summarized below: Net tangible assets acquired $ 39,377 Customer contracts 259,730 Patents 135,890 Goodwill 718,003 Net Assets Acquired $ 1,153,000</t>
  </si>
  <si>
    <t>Schedule of Unaudited Pro Forma Financial Information</t>
  </si>
  <si>
    <t>In addition, the unaudited pro forma financial information does not attempt to project the future consolidated results of operations. December 31, 2015 Pro forma total revenues $ 1,168,846 Pro forma net loss $ (16,002,126 ) Pro forma net loss per share – basic and diluted $ (1.70 ) Pro forma weighted-average shares-basic and diluted 9,425,880</t>
  </si>
  <si>
    <t>Description of Business - Additional Information (Detail)</t>
  </si>
  <si>
    <t>Sep. 08, 2015USD ($)</t>
  </si>
  <si>
    <t>NeoForce, Inc [Member] | NeoForce Group, Inc. [Member]</t>
  </si>
  <si>
    <t>Description Of Business [Line Items]</t>
  </si>
  <si>
    <t>Business acquisition upfront cash payment</t>
  </si>
  <si>
    <t>Liquidity, Financial Condition and Management's Plans - Additional Information (Detail)</t>
  </si>
  <si>
    <t>Mar. 07, 2017USD ($)shares</t>
  </si>
  <si>
    <t>Mar. 06, 2017USD ($)</t>
  </si>
  <si>
    <t>Jan. 27, 2017USD ($)shares</t>
  </si>
  <si>
    <t>Dec. 22, 2016USD ($)</t>
  </si>
  <si>
    <t>Sep. 29, 2016USD ($)</t>
  </si>
  <si>
    <t>Jul. 05, 2016USD ($)</t>
  </si>
  <si>
    <t>Jun. 29, 2016USD ($)$ / sharesshares</t>
  </si>
  <si>
    <t>Jan. 08, 2016USD ($)</t>
  </si>
  <si>
    <t>Oct. 15, 2015USD ($)</t>
  </si>
  <si>
    <t>Oct. 12, 2015USD ($)closing</t>
  </si>
  <si>
    <t>Jul. 24, 2015USD ($)</t>
  </si>
  <si>
    <t>Sep. 30, 2015USD ($)shares</t>
  </si>
  <si>
    <t>Sep. 30, 2016closing</t>
  </si>
  <si>
    <t>Dec. 31, 2016USD ($)closingshares</t>
  </si>
  <si>
    <t>Dec. 31, 2015USD ($)</t>
  </si>
  <si>
    <t>Liquidity And Managements Plans [Line Items]</t>
  </si>
  <si>
    <t>Positive (deficit) in working capital</t>
  </si>
  <si>
    <t>Value of common stock shares issued</t>
  </si>
  <si>
    <t>Expenses related stock issuance</t>
  </si>
  <si>
    <t>Proceeds from issuance of common stock</t>
  </si>
  <si>
    <t>Subsequent event [Member]</t>
  </si>
  <si>
    <t>Essentialis, Inc. [Member]</t>
  </si>
  <si>
    <t>Amount of financing needed</t>
  </si>
  <si>
    <t>Essentialis, Inc. [Member] | Subsequent event [Member]</t>
  </si>
  <si>
    <t>Net proceeds from issuance of Series A Convertible Preferred</t>
  </si>
  <si>
    <t>Common stock on an as-converted basis (shares) | shares</t>
  </si>
  <si>
    <t>Common Stock [Member] | Sabby Management, LLC [Member]</t>
  </si>
  <si>
    <t>Ownership interest (percent)</t>
  </si>
  <si>
    <t>4.99%</t>
  </si>
  <si>
    <t>Repurchase of Series A Convertible Preferred shares (shares) | shares</t>
  </si>
  <si>
    <t>Series A Convertible Preferred Stock [Member] | Sabby Management, LLC [Member]</t>
  </si>
  <si>
    <t>Maximum commitment under stock purchase agreement</t>
  </si>
  <si>
    <t>Number of closings | closing</t>
  </si>
  <si>
    <t>Aspire Capital Fund, LLC [Member]</t>
  </si>
  <si>
    <t>Purchase agreement term</t>
  </si>
  <si>
    <t>24 months</t>
  </si>
  <si>
    <t>Issuance of common stock (shares) | shares</t>
  </si>
  <si>
    <t>Aspire Capital Fund, LLC [Member] | Subsequent event [Member]</t>
  </si>
  <si>
    <t>30 months</t>
  </si>
  <si>
    <t>2016 Sabby Purchase Agreement [Member] | Sabby Management, LLC [Member]</t>
  </si>
  <si>
    <t>Aggregate amount of shares repurchased</t>
  </si>
  <si>
    <t>2016 Sabby Purchase Agreement [Member] | Series B Convertible Preferred Stock [Member] | Sabby Management, LLC [Member]</t>
  </si>
  <si>
    <t>2016 Sabby Purchase Agreement [Member] | Common Stock [Member] | Sabby Management, LLC [Member]</t>
  </si>
  <si>
    <t>2016 Sabby Purchase Agreement [Member] | Series A Convertible Preferred Stock [Member]</t>
  </si>
  <si>
    <t>2016 Sabby Purchase Agreement [Member] | Series A Convertible Preferred Stock [Member] | Sabby Management, LLC [Member]</t>
  </si>
  <si>
    <t>2016 Sabby Purchase Agreement [Member] | Private Placement [Member] | Sabby Management, LLC [Member]</t>
  </si>
  <si>
    <t>Conversion price per share (in dollars per share) | $ / shares</t>
  </si>
  <si>
    <t>2016 Sabby Purchase Agreement [Member] | Private Placement [Member] | Series B Convertible Preferred Stock [Member] | Sabby Management, LLC [Member]</t>
  </si>
  <si>
    <t>Number of shares issued in transaction | shares</t>
  </si>
  <si>
    <t>2016 Sabby Purchase Agreement [Member] | Private Placement [Member] | Common Stock [Member] | Sabby Management, LLC [Member]</t>
  </si>
  <si>
    <t>Number of shares issued upon conversion | shares</t>
  </si>
  <si>
    <t>Summary of Significant Accounting Policies - Additional Information (Detail)</t>
  </si>
  <si>
    <t>Jul. 01, 2015USD ($)</t>
  </si>
  <si>
    <t>Jun. 30, 2015USD ($)shares</t>
  </si>
  <si>
    <t>Dec. 31, 2016USD ($)Segmentbank</t>
  </si>
  <si>
    <t>Schedule Of Significant Accounting Policies [Line Items]</t>
  </si>
  <si>
    <t>Number of commercial banks | bank</t>
  </si>
  <si>
    <t>Number of operating segments | Segment</t>
  </si>
  <si>
    <t>Raw materials</t>
  </si>
  <si>
    <t>Work-in-process</t>
  </si>
  <si>
    <t>Finished goods</t>
  </si>
  <si>
    <t>Aggregate cash payments</t>
  </si>
  <si>
    <t>Shares issued during period | shares</t>
  </si>
  <si>
    <t>Initial payment under purchase agreement</t>
  </si>
  <si>
    <t>Committed payment amount</t>
  </si>
  <si>
    <t>Payment period one</t>
  </si>
  <si>
    <t>6 months</t>
  </si>
  <si>
    <t>Payment period two</t>
  </si>
  <si>
    <t>12 months</t>
  </si>
  <si>
    <t>Payment period three</t>
  </si>
  <si>
    <t>18 months</t>
  </si>
  <si>
    <t>Payments for royalties</t>
  </si>
  <si>
    <t>Amortization</t>
  </si>
  <si>
    <t>Goodwill impairment loss</t>
  </si>
  <si>
    <t>Minimum [Member]</t>
  </si>
  <si>
    <t>Estimated useful lives of property and equipment</t>
  </si>
  <si>
    <t>3 years</t>
  </si>
  <si>
    <t>Estimated useful life</t>
  </si>
  <si>
    <t>5 years</t>
  </si>
  <si>
    <t>Maximum [Member]</t>
  </si>
  <si>
    <t>12 years</t>
  </si>
  <si>
    <t>Summary of Significant Accounting Policies - Intangible Assets (Details)</t>
  </si>
  <si>
    <t>Dec. 31, 2016USD ($)</t>
  </si>
  <si>
    <t>Finite-Lived Intangible Assets [Line Items]</t>
  </si>
  <si>
    <t>Amount</t>
  </si>
  <si>
    <t>Accumulated Amortization</t>
  </si>
  <si>
    <t>Useful life</t>
  </si>
  <si>
    <t>Patents And Trademark [Member]</t>
  </si>
  <si>
    <t>Patents And Trademark [Member] | Minimum [Member]</t>
  </si>
  <si>
    <t>Patents And Trademark [Member] | Maximum [Member]</t>
  </si>
  <si>
    <t>Customer Contracts [Member]</t>
  </si>
  <si>
    <t>10 years</t>
  </si>
  <si>
    <t>Summary of Significant Accounting Policies - Future Amortization Expense (Details)</t>
  </si>
  <si>
    <t>2022 and thereafter</t>
  </si>
  <si>
    <t>Fair Value of Financial Instruments - Summary of Financial Instruments Measured at Fair Value on Recurring Basis (Details) - USD ($)</t>
  </si>
  <si>
    <t>Liabilities</t>
  </si>
  <si>
    <t>Warrant liability</t>
  </si>
  <si>
    <t>Fair Value, Measurements, Recurring [Member] | Convertible preferred stock warrant liability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Assets</t>
  </si>
  <si>
    <t>Fair Value, Measurements, Recurring [Member] | Level 1 [Member] | Convertible preferred stock warrant liability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 | Convertible preferred stock warrant liability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Fair Value of Financial Instruments - Summary of Changes in Fair Value of Level1 and Level 3 Financial Instruments (Details) - USD ($)</t>
  </si>
  <si>
    <t>Feb. 12, 2016</t>
  </si>
  <si>
    <t>Sep. 30, 2016</t>
  </si>
  <si>
    <t>Mar. 05, 2015</t>
  </si>
  <si>
    <t>Fair Value, Liabilities Measured on Recurring Basis, Unobservable Input Reconciliation [Line Items]</t>
  </si>
  <si>
    <t>De-recognition of Warrant liability upon exercise, in shares</t>
  </si>
  <si>
    <t>Balance at the end of period, in shares</t>
  </si>
  <si>
    <t>Series A Warrant Liability [Member] | Common stock warrant liability [Member]</t>
  </si>
  <si>
    <t>Balance at the beginning of period, in shares</t>
  </si>
  <si>
    <t>Balance at the beginning of period</t>
  </si>
  <si>
    <t>Change in value of Warrant</t>
  </si>
  <si>
    <t>Balance at end of period</t>
  </si>
  <si>
    <t>Series B Warrant Liability [Member] | Common stock warrant liability [Member]</t>
  </si>
  <si>
    <t>Series B Warrant Liability [Member] | Common stock warrant liability [Member] | Cash Exercise [Member]</t>
  </si>
  <si>
    <t>De-recognition of Warrant liability upon exercise</t>
  </si>
  <si>
    <t>De-recognition of Warrant liability upon exercise, shares issued</t>
  </si>
  <si>
    <t>Series B Warrant Liability [Member] | Common stock warrant liability [Member] | Cashless Exercise [Member]</t>
  </si>
  <si>
    <t>Series C Warrant Liability [Member] | Common stock warrant liability [Member]</t>
  </si>
  <si>
    <t>Tender Offer Series B Warrants [Member] | Common stock warrant liability [Member] | Cash Exercise [Member]</t>
  </si>
  <si>
    <t>Fair Value of Financial Instruments - Additional Information (Details) - USD ($) $ in Thousands</t>
  </si>
  <si>
    <t>Jan. 13, 2016</t>
  </si>
  <si>
    <t>Sep. 08, 2015</t>
  </si>
  <si>
    <t>NeoForce Group, Inc. [Member] | NeoForce, Inc [Member]</t>
  </si>
  <si>
    <t>Fair Value, Assets and Liabilities Measured on Recurring and Nonrecurring Basis [Line Items]</t>
  </si>
  <si>
    <t>Fair value of royalty</t>
  </si>
  <si>
    <t>Fair value inputs, discount rate (percent)</t>
  </si>
  <si>
    <t>20.00%</t>
  </si>
  <si>
    <t>Redwood City, California [Member] | Sublease of Excess Space [Member] | Level 3 [Member]</t>
  </si>
  <si>
    <t>Property and Equipment, Net - Schedule of Property and Equipment (Detail) - USD ($)</t>
  </si>
  <si>
    <t>Property and equipment, gross</t>
  </si>
  <si>
    <t>Less accumulated depreciation and amortization</t>
  </si>
  <si>
    <t>Furniture and Fixtures [Member]</t>
  </si>
  <si>
    <t>Computer Hardware [Member]</t>
  </si>
  <si>
    <t>Leasehold Improvements [Member]</t>
  </si>
  <si>
    <t>Property and Equipment, Net - Additional Information (Detail) - USD ($)</t>
  </si>
  <si>
    <t>Depreciation expense</t>
  </si>
  <si>
    <t>Warrant Liabilities - Additional Information (Detail) - USD ($)</t>
  </si>
  <si>
    <t>Jul. 31, 2015</t>
  </si>
  <si>
    <t>Apr. 30, 2015</t>
  </si>
  <si>
    <t>Class of Warrant or Right [Line Items]</t>
  </si>
  <si>
    <t>Liquidated damages amount percent of VWAP (percent)</t>
  </si>
  <si>
    <t>1.00%</t>
  </si>
  <si>
    <t>Change in fair value of warrants recorded as other (income) expense</t>
  </si>
  <si>
    <t>Issuance of shares upon cashless exercise warrants</t>
  </si>
  <si>
    <t>Warrants cashless exercised</t>
  </si>
  <si>
    <t>Series A Warrants to Purchase Shares of Common Stock [Member] | IPO [Member]</t>
  </si>
  <si>
    <t>Number of common stock purchased upon issuance of warrants</t>
  </si>
  <si>
    <t>Exercise price of warrants exercised</t>
  </si>
  <si>
    <t>Warrants term</t>
  </si>
  <si>
    <t>Warrants exercised</t>
  </si>
  <si>
    <t>Number of warrants</t>
  </si>
  <si>
    <t>Series B Warrants to Purchase Shares of Common Stock [Member]</t>
  </si>
  <si>
    <t>Series B Warrant Liability [Member] | Decrease in carrying value [Member]</t>
  </si>
  <si>
    <t>Series C Warrant Liability [Member] | Common Stock [Member]</t>
  </si>
  <si>
    <t>Convertible preferred stock warrant liability [Member] | Fair Value, Measurements, Recurring [Member]</t>
  </si>
  <si>
    <t>Convertible preferred stock warrant liability [Member] | Fair Value, Measurements, Recurring [Member] | Series A Warrant Liability [Member]</t>
  </si>
  <si>
    <t>Convertible preferred stock warrant liability [Member] | Fair Value, Measurements, Recurring [Member] | Series B Warrant Liability [Member]</t>
  </si>
  <si>
    <t>Convertible preferred stock warrant liability [Member] | Fair Value, Measurements, Recurring [Member] | Series C Warrant Liability [Member]</t>
  </si>
  <si>
    <t>Common Stock Warrant Liability [Member] | Series A Warrant Liability [Member]</t>
  </si>
  <si>
    <t>Common Stock Warrant Liability [Member] | Series B Warrant Liability [Member]</t>
  </si>
  <si>
    <t>Common Stock Warrant Liability [Member] | Series C Warrant Liability [Member]</t>
  </si>
  <si>
    <t>Level 1 [Member] | Convertible preferred stock warrant liability [Member] | Fair Value, Measurements, Recurring [Member]</t>
  </si>
  <si>
    <t>Level 1 [Member] | Convertible preferred stock warrant liability [Member] | Fair Value, Measurements, Recurring [Member] | Series A Warrant Liability [Member]</t>
  </si>
  <si>
    <t>Level 3 [Member] | Convertible preferred stock warrant liability [Member] | Fair Value, Measurements, Recurring [Member]</t>
  </si>
  <si>
    <t>Level 3 [Member] | Convertible preferred stock warrant liability [Member] | Fair Value, Measurements, Recurring [Member] | Series B Warrant Liability [Member]</t>
  </si>
  <si>
    <t>Level 3 [Member] | Convertible preferred stock warrant liability [Member] | Fair Value, Measurements, Recurring [Member] | Series C Warrant Liability [Member]</t>
  </si>
  <si>
    <t>Cashless Exercise [Member] | Series B Warrant Liability [Member]</t>
  </si>
  <si>
    <t>Cashless Exercise [Member] | Common Stock Warrant Liability [Member] | Series B Warrant Liability [Member]</t>
  </si>
  <si>
    <t>Warrant Liabilities - Fair Value of Convertible Preferred Stock Warrant Liability (Detail)</t>
  </si>
  <si>
    <t>Fair Value Inputs, Liabilities, Quantitative Information [Line Items]</t>
  </si>
  <si>
    <t>Volatility</t>
  </si>
  <si>
    <t>90.00%</t>
  </si>
  <si>
    <t>Expected Term (years)</t>
  </si>
  <si>
    <t>0 years</t>
  </si>
  <si>
    <t>1 month 12 days</t>
  </si>
  <si>
    <t>Expected dividend yield</t>
  </si>
  <si>
    <t>0.00%</t>
  </si>
  <si>
    <t>Risk-free rate</t>
  </si>
  <si>
    <t>0.65%</t>
  </si>
  <si>
    <t>Series C Warrants [Member]</t>
  </si>
  <si>
    <t>3 years 2 months 1 day</t>
  </si>
  <si>
    <t>4 years 2 months 1 day</t>
  </si>
  <si>
    <t>1.51%</t>
  </si>
  <si>
    <t>1.76%</t>
  </si>
  <si>
    <t>Commitments and Contingencies - Additional Information (Details)</t>
  </si>
  <si>
    <t>Feb. 28, 2017USD ($)</t>
  </si>
  <si>
    <t>Mar. 01, 2016ft²</t>
  </si>
  <si>
    <t>Jul. 01, 2015USD ($)ft²</t>
  </si>
  <si>
    <t>Feb. 02, 2015USD ($)</t>
  </si>
  <si>
    <t>Dec. 31, 2016USD ($)ft²</t>
  </si>
  <si>
    <t>Loss Contingencies [Line Items]</t>
  </si>
  <si>
    <t>Non-cancelable operating lease agreement term</t>
  </si>
  <si>
    <t>4 years</t>
  </si>
  <si>
    <t>Area of leased property (in sqft) | ft²</t>
  </si>
  <si>
    <t>Future minimum commitment under non-cancelable operating lease</t>
  </si>
  <si>
    <t>Period of increases to monthly payments</t>
  </si>
  <si>
    <t>2 years</t>
  </si>
  <si>
    <t>Additional area of office space for headquarters facility (in sqft) | ft²</t>
  </si>
  <si>
    <t>Rent expense</t>
  </si>
  <si>
    <t>Settled Litigation [Member] | Subsequent event [Member]</t>
  </si>
  <si>
    <t>Payment to dismiss lawsuit</t>
  </si>
  <si>
    <t>Ivyland, Pennsylvania [Member]</t>
  </si>
  <si>
    <t>Royalty payment period</t>
  </si>
  <si>
    <t>36 months</t>
  </si>
  <si>
    <t>General and administrative expense</t>
  </si>
  <si>
    <t>Commitments and Contingencies - Minimum Rental Payments (Details) - USD ($)</t>
  </si>
  <si>
    <t>Jul. 01, 2015</t>
  </si>
  <si>
    <t>Feb. 02, 2015</t>
  </si>
  <si>
    <t>Stockholders' Equity - Additional Information (Detail)</t>
  </si>
  <si>
    <t>Jun. 29, 2016$ / sharesshares</t>
  </si>
  <si>
    <t>Oct. 12, 2015closing</t>
  </si>
  <si>
    <t>Jun. 30, 2016USD ($)shares</t>
  </si>
  <si>
    <t>Jun. 30, 2016shares</t>
  </si>
  <si>
    <t>Mar. 31, 2016shares</t>
  </si>
  <si>
    <t>Dec. 31, 2016USD ($)closing$ / sharesshares</t>
  </si>
  <si>
    <t>Dec. 31, 2015USD ($)$ / sharesshares</t>
  </si>
  <si>
    <t>Jun. 28, 2016$ / shares</t>
  </si>
  <si>
    <t>Jan. 08, 2016shares</t>
  </si>
  <si>
    <t>Dec. 31, 2014shares</t>
  </si>
  <si>
    <t>Share-based Compensation Arrangement by Share-based Payment Award [Line Items]</t>
  </si>
  <si>
    <t>Preferred stock par value (in dollars per share) | $ / shares</t>
  </si>
  <si>
    <t>Preferred stock redemption discount | $</t>
  </si>
  <si>
    <t>Loss on extinguishment of convertible preferred stock | $</t>
  </si>
  <si>
    <t>Stock-based compensation expense | $</t>
  </si>
  <si>
    <t>Weighted average grant date fair value per option granted (in dollars per share) | $ / shares</t>
  </si>
  <si>
    <t>Future stock-based compensation for unvested employee options granted and outstanding | $</t>
  </si>
  <si>
    <t>Stock options outstanding, intrinsic value | $</t>
  </si>
  <si>
    <t>NSO [Member]</t>
  </si>
  <si>
    <t>Percentage of fair market value</t>
  </si>
  <si>
    <t>85.00%</t>
  </si>
  <si>
    <t>NSO grants in period (in shares)</t>
  </si>
  <si>
    <t>NSO's vested (in shares)</t>
  </si>
  <si>
    <t>Fair Value of NSO's vested | $</t>
  </si>
  <si>
    <t>Stock Options [Member]</t>
  </si>
  <si>
    <t>Vesting period</t>
  </si>
  <si>
    <t>Income tax benefits recognized from stock-based compensation | $</t>
  </si>
  <si>
    <t>Number of options granted</t>
  </si>
  <si>
    <t>Future stock-based compensation, requisite service period</t>
  </si>
  <si>
    <t>2 years 8 months 12 days</t>
  </si>
  <si>
    <t>Number of shares available for grant</t>
  </si>
  <si>
    <t>Number of additional shares authorized</t>
  </si>
  <si>
    <t>Ownership interest of voting rights of all classes of stock (percent)</t>
  </si>
  <si>
    <t>10.00%</t>
  </si>
  <si>
    <t>Minimum [Member] | Stock Options [Member]</t>
  </si>
  <si>
    <t>110.00%</t>
  </si>
  <si>
    <t>Maximum [Member] | Stock Options [Member]</t>
  </si>
  <si>
    <t>Contractual term of option</t>
  </si>
  <si>
    <t>Maximum [Member] | ISOs [Member]</t>
  </si>
  <si>
    <t>Series D Warrants [Member]</t>
  </si>
  <si>
    <t>Exercise price of warrants (in dollars per share) | $ / shares</t>
  </si>
  <si>
    <t>Modification of the exercise price | $</t>
  </si>
  <si>
    <t>Underwriter [Member]</t>
  </si>
  <si>
    <t>2010 and 2012 Convertible Promissory Notes [Member] | Warrants to Purchase Stock [Member]</t>
  </si>
  <si>
    <t>Warrant [Member]</t>
  </si>
  <si>
    <t>Employee Stock [Member]</t>
  </si>
  <si>
    <t>Percentage of outstanding stock maximum</t>
  </si>
  <si>
    <t>Preferred stock shares issued</t>
  </si>
  <si>
    <t>Number of shares converted</t>
  </si>
  <si>
    <t>Number of shares issued upon conversion</t>
  </si>
  <si>
    <t>Convertible preferred stock, stated value (in dollars per share) | $ / shares</t>
  </si>
  <si>
    <t>Sabby Management, LLC [Member] | Series A Convertible Preferred Stock [Member]</t>
  </si>
  <si>
    <t>Sabby Management, LLC [Member] | Common Stock [Member]</t>
  </si>
  <si>
    <t>Sabby Management, LLC [Member] | 2016 Sabby Purchase Agreement [Member] | Series A Convertible Preferred Stock [Member]</t>
  </si>
  <si>
    <t>Sabby Management, LLC [Member] | 2016 Sabby Purchase Agreement [Member] | Common Stock [Member]</t>
  </si>
  <si>
    <t>Sabby Management, LLC [Member] | 2016 Sabby Purchase Agreement [Member] | Series B Convertible Preferred Stock [Member]</t>
  </si>
  <si>
    <t>Stockholders' Equity - Summary of Stock Based Compensation Expense (Detail) - USD ($)</t>
  </si>
  <si>
    <t>Share-based Compensation Arrangement by Share-based Payment Award, Compensation Cost [Line Items]</t>
  </si>
  <si>
    <t>Total stock compensation expense</t>
  </si>
  <si>
    <t>Research &amp; Development [Member]</t>
  </si>
  <si>
    <t>Sales &amp; Marketing [Member]</t>
  </si>
  <si>
    <t>General &amp; Administrative [Member]</t>
  </si>
  <si>
    <t>Stockholders' Equity - Schedule of Fair Value of Award Granted Using Black-Scholes Option Pricing Model (Detail) - Stock Options [Member]</t>
  </si>
  <si>
    <t>Expected life (years)</t>
  </si>
  <si>
    <t>6 years 1 month 6 days</t>
  </si>
  <si>
    <t>Dividend rate</t>
  </si>
  <si>
    <t>Risk-free interest rate</t>
  </si>
  <si>
    <t>1.30%</t>
  </si>
  <si>
    <t>1.60%</t>
  </si>
  <si>
    <t>65.00%</t>
  </si>
  <si>
    <t>56.00%</t>
  </si>
  <si>
    <t>1.70%</t>
  </si>
  <si>
    <t>73.00%</t>
  </si>
  <si>
    <t>66.00%</t>
  </si>
  <si>
    <t>Stockholders' Equity - Summary of Stock Option Transactions (Detail) - Stock Options [Member] - $ / shares</t>
  </si>
  <si>
    <t>Shares Available for Grant</t>
  </si>
  <si>
    <t>Options Available, Beginning balance</t>
  </si>
  <si>
    <t>Options Available, Additional shares authorized</t>
  </si>
  <si>
    <t>Options Available, Amendment to plan to authorize additional shares</t>
  </si>
  <si>
    <t>Options Available, Exercised</t>
  </si>
  <si>
    <t>Options Available, Grant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Weighted Average Remaining Contractual Term</t>
  </si>
  <si>
    <t>Options outstanding at end of period</t>
  </si>
  <si>
    <t>8 years 5 months 23 days</t>
  </si>
  <si>
    <t>8 years 9 months</t>
  </si>
  <si>
    <t>Options vested at end of period</t>
  </si>
  <si>
    <t>8 years 1 month 17 days</t>
  </si>
  <si>
    <t>Options vested and expected to vest at end of period</t>
  </si>
  <si>
    <t>Options vested at end of period (shares)</t>
  </si>
  <si>
    <t>Options vested at end of period (in dollars per share)</t>
  </si>
  <si>
    <t>Options vested and expected to vest at end of period (shares)</t>
  </si>
  <si>
    <t>Options vested and expected to vest at end of period (in dollars per share)</t>
  </si>
  <si>
    <t>Income Taxes - Additional Information (Detail) - USD ($)</t>
  </si>
  <si>
    <t>Income Tax Contingency [Line Items]</t>
  </si>
  <si>
    <t>Increase in the valuation allowance</t>
  </si>
  <si>
    <t>Unrecognized tax benefits impacting effective tax rate</t>
  </si>
  <si>
    <t>Unrecognized tax benefit offset by change in valuation allowance</t>
  </si>
  <si>
    <t>U.S. Federal Jurisdiction [Member]</t>
  </si>
  <si>
    <t>Operating loss carryforwards</t>
  </si>
  <si>
    <t>U.S. Federal Jurisdiction [Member] | Research Tax Credit Carryforward [Member]</t>
  </si>
  <si>
    <t>Tax credit carryforwards</t>
  </si>
  <si>
    <t>State Tax Jurisdiction [Member]</t>
  </si>
  <si>
    <t>State Tax Jurisdiction [Member] | Research Tax Credit Carryforward [Member]</t>
  </si>
  <si>
    <t>Foreign Tax Authority [Member] | Her Majesty's Revenue and Customs (HMRC) [Member]</t>
  </si>
  <si>
    <t>Income Taxes - Geographical Distribution of Income (Loss) before Income Taxes (Details) - USD ($)</t>
  </si>
  <si>
    <t>United States</t>
  </si>
  <si>
    <t>Foreign</t>
  </si>
  <si>
    <t>Income Taxes - Reconciliation of Income Tax Expense by Applying Statutory U.S. Federal Income Tax Rate to Income Before Income Taxes (Detail) - USD ($)</t>
  </si>
  <si>
    <t>Effective Income Tax Rate Reconciliation, Amount [Abstract]</t>
  </si>
  <si>
    <t>Tax on the loss before income tax expense computed at the federal statutory rate of 34%</t>
  </si>
  <si>
    <t>State tax (benefit) at statutory rate, net of federal benefit</t>
  </si>
  <si>
    <t>Foreign Rate Differential</t>
  </si>
  <si>
    <t>Change in Valuation Allowance</t>
  </si>
  <si>
    <t>Change in research and development credits</t>
  </si>
  <si>
    <t>Stock Based Compensation - ISO</t>
  </si>
  <si>
    <t>Change in fair value of warrants</t>
  </si>
  <si>
    <t>Change in state tax rate</t>
  </si>
  <si>
    <t>Other</t>
  </si>
  <si>
    <t>Effective income tax rate</t>
  </si>
  <si>
    <t>Federal statutory rate percentage</t>
  </si>
  <si>
    <t>34.00%</t>
  </si>
  <si>
    <t>Income Taxes - Significant Components of Company's Deferred Tax Assets and Liabilities (Detail) - USD ($)</t>
  </si>
  <si>
    <t>Non-Current Deferred Tax Assets:</t>
  </si>
  <si>
    <t>Reserves and accruals</t>
  </si>
  <si>
    <t>Net Operating Loss Carryforwards</t>
  </si>
  <si>
    <t>Research and development credits</t>
  </si>
  <si>
    <t>Fixed Assets</t>
  </si>
  <si>
    <t>Total Non-Current Deferred Tax Assets</t>
  </si>
  <si>
    <t>Valuation Allowance</t>
  </si>
  <si>
    <t>Net Deferred Tax Liability</t>
  </si>
  <si>
    <t>Income Taxes - Summary of Gross Unrecognized Tax Benefits (Detail) - USD ($)</t>
  </si>
  <si>
    <t>Reconciliation of Unrecognized Tax Benefits, Excluding Amounts Pertaining to Examined Tax Returns [Roll Forward]</t>
  </si>
  <si>
    <t>Increase related to prior year tax positions</t>
  </si>
  <si>
    <t>Decreases related to prior year tax positions</t>
  </si>
  <si>
    <t>Increase related to current year tax positions</t>
  </si>
  <si>
    <t>Decreases related to current year tax positions</t>
  </si>
  <si>
    <t>Ending Balanc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Warrants Issued in 2009 to Purchase Common Stock [Member]</t>
  </si>
  <si>
    <t>Convertible Preferred Stock [Member]</t>
  </si>
  <si>
    <t>NeoForce Group, Inc. Acquisition - Additional Information (Detail) - USD ($)</t>
  </si>
  <si>
    <t>Business Acquisition [Line Items]</t>
  </si>
  <si>
    <t>NeoForce Group, Inc. [Member]</t>
  </si>
  <si>
    <t>Revenue of acquiree</t>
  </si>
  <si>
    <t>Net income of acquiree</t>
  </si>
  <si>
    <t>Royalty payable</t>
  </si>
  <si>
    <t>NeoForce Group, Inc. Acquisition - Schedule of Aggregate Purchase Price Consideration (Detail) - NeoForce Group, Inc. [Member] - NeoForce, Inc [Member]</t>
  </si>
  <si>
    <t>Cash consideration</t>
  </si>
  <si>
    <t>Fair value of contingent consideration</t>
  </si>
  <si>
    <t>Total purchase price consideration</t>
  </si>
  <si>
    <t>NeoForce Group, Inc. Acquisition - Fair Values of Assets Acquired (Detail) - USD ($)</t>
  </si>
  <si>
    <t>Net tangible assets acquired</t>
  </si>
  <si>
    <t>Net Assets Acquired</t>
  </si>
  <si>
    <t>NeoForce Group, Inc. [Member] | NeoForce, Inc [Member] | Customer Contracts [Member]</t>
  </si>
  <si>
    <t>Net intangible assets acquired</t>
  </si>
  <si>
    <t>NeoForce Group, Inc. [Member] | NeoForce, Inc [Member] | Patents [Member]</t>
  </si>
  <si>
    <t>NeoForce Group, Inc. Acquisition - Schedule of Unaudited Pro Forma Financial Information (Detail) - NeoForce Group, Inc. [Member] - NeoForce, Inc [Member]</t>
  </si>
  <si>
    <t>Pro forma total revenues</t>
  </si>
  <si>
    <t>Pro forma net loss</t>
  </si>
  <si>
    <t>Pro forma net loss per share - basic and diluted (in dollars per share) | $ / shares</t>
  </si>
  <si>
    <t>Pro forma weighted-average shares-basic and diluted (shares) | shares</t>
  </si>
  <si>
    <t>Compensation Plan for Board Members (Details) - Director [Member]</t>
  </si>
  <si>
    <t>3 Months Ended</t>
  </si>
  <si>
    <t>Sep. 30, 2016directorshares</t>
  </si>
  <si>
    <t>Deferred Compensation Arrangement with Individual, Excluding Share-based Payments and Postretirement Benefits [Line Items]</t>
  </si>
  <si>
    <t>Number of board members elected to be paid in stock | director</t>
  </si>
  <si>
    <t>Issuance of common stock to board members in lieu of cash payments for quarterly board fees (shares) | shares</t>
  </si>
  <si>
    <t>Subsequent Events - Additional Information (Detail)</t>
  </si>
  <si>
    <t>Jan. 18, 2017fundshares</t>
  </si>
  <si>
    <t>Jan. 12, 2017shares</t>
  </si>
  <si>
    <t>Jan. 10, 2017shares</t>
  </si>
  <si>
    <t>Jan. 04, 2017shares</t>
  </si>
  <si>
    <t>Sep. 30, 2015shares</t>
  </si>
  <si>
    <t>Dec. 31, 2016USD ($)shares</t>
  </si>
  <si>
    <t>Subsequent Event [Line Items]</t>
  </si>
  <si>
    <t>Proceeds from issuance of common stock | $</t>
  </si>
  <si>
    <t>Maximum commitment under stock purchase agreement | $</t>
  </si>
  <si>
    <t>Number of shares converted | shares</t>
  </si>
  <si>
    <t>Amount of financing needed | $</t>
  </si>
  <si>
    <t>Shares issued for financing (shares) | shares</t>
  </si>
  <si>
    <t>Number of funds | fund</t>
  </si>
  <si>
    <t>Subsequent event [Member] | Aspire Capital Fund, LLC [Member]</t>
  </si>
  <si>
    <t>Subsequent event [Member] | Common Stock [Member]</t>
  </si>
  <si>
    <t>Subsequent event [Member] | Series B Convertible Preferred Stock [Member]</t>
  </si>
  <si>
    <t>Subsequent event [Member] | Settled Litigation [Member]</t>
  </si>
  <si>
    <t>Payment to dismiss lawsuit | $</t>
  </si>
  <si>
    <t>Subsequent event [Member] | Essentialis, Inc. [Member]</t>
  </si>
  <si>
    <t>Common stock shares issued in acquisition (shares) | $</t>
  </si>
  <si>
    <t>Shares reserved for indemnification claims (shares) | shares</t>
  </si>
  <si>
    <t>Indemnification claims period</t>
  </si>
  <si>
    <t>1 year</t>
  </si>
  <si>
    <t>Contingent consideration potential additional shares issuable if milestones are reached (shares) | shares</t>
  </si>
  <si>
    <t>Maximum total common stock issuable in acquisition (in shares) | shares</t>
  </si>
  <si>
    <t>Maximum potential cash earnout payments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845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479879</v>
      </c>
    </row>
    <row r="18" spans="1:4">
      <c r="A18" s="4" t="s">
        <v>30</v>
      </c>
      <c r="D18" s="6" t="n">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25996</v>
      </c>
      <c r="C3" s="7" t="n">
        <v>5494523</v>
      </c>
    </row>
    <row r="4" spans="1:3">
      <c r="A4" s="4" t="s">
        <v>35</v>
      </c>
      <c r="B4" s="5" t="n">
        <v>133337</v>
      </c>
      <c r="C4" s="5" t="n">
        <v>156127</v>
      </c>
    </row>
    <row r="5" spans="1:3">
      <c r="A5" s="4" t="s">
        <v>36</v>
      </c>
      <c r="B5" s="5" t="n">
        <v>35000</v>
      </c>
      <c r="C5" s="5" t="n">
        <v>35000</v>
      </c>
    </row>
    <row r="6" spans="1:3">
      <c r="A6" s="4" t="s">
        <v>37</v>
      </c>
      <c r="B6" s="5" t="n">
        <v>660391</v>
      </c>
      <c r="C6" s="5" t="n">
        <v>551008</v>
      </c>
    </row>
    <row r="7" spans="1:3">
      <c r="A7" s="4" t="s">
        <v>38</v>
      </c>
      <c r="B7" s="5" t="n">
        <v>246570</v>
      </c>
      <c r="C7" s="5" t="n">
        <v>167642</v>
      </c>
    </row>
    <row r="8" spans="1:3">
      <c r="A8" s="4" t="s">
        <v>39</v>
      </c>
      <c r="B8" s="5" t="n">
        <v>3801294</v>
      </c>
      <c r="C8" s="5" t="n">
        <v>6404300</v>
      </c>
    </row>
    <row r="9" spans="1:3">
      <c r="A9" s="3" t="s">
        <v>40</v>
      </c>
    </row>
    <row r="10" spans="1:3">
      <c r="A10" s="4" t="s">
        <v>41</v>
      </c>
      <c r="B10" s="5" t="n">
        <v>102560</v>
      </c>
      <c r="C10" s="5" t="n">
        <v>85745</v>
      </c>
    </row>
    <row r="11" spans="1:3">
      <c r="A11" s="4" t="s">
        <v>42</v>
      </c>
      <c r="B11" s="5" t="n">
        <v>718003</v>
      </c>
      <c r="C11" s="5" t="n">
        <v>718003</v>
      </c>
    </row>
    <row r="12" spans="1:3">
      <c r="A12" s="4" t="s">
        <v>43</v>
      </c>
      <c r="B12" s="5" t="n">
        <v>817465</v>
      </c>
      <c r="C12" s="5" t="n">
        <v>916807</v>
      </c>
    </row>
    <row r="13" spans="1:3">
      <c r="A13" s="4" t="s">
        <v>44</v>
      </c>
      <c r="B13" s="5" t="n">
        <v>125530</v>
      </c>
      <c r="C13" s="5" t="n">
        <v>76340</v>
      </c>
    </row>
    <row r="14" spans="1:3">
      <c r="A14" s="4" t="s">
        <v>45</v>
      </c>
      <c r="B14" s="5" t="n">
        <v>5564852</v>
      </c>
      <c r="C14" s="5" t="n">
        <v>8201195</v>
      </c>
    </row>
    <row r="15" spans="1:3">
      <c r="A15" s="3" t="s">
        <v>46</v>
      </c>
    </row>
    <row r="16" spans="1:3">
      <c r="A16" s="4" t="s">
        <v>47</v>
      </c>
      <c r="B16" s="5" t="n">
        <v>537891</v>
      </c>
      <c r="C16" s="5" t="n">
        <v>695056</v>
      </c>
    </row>
    <row r="17" spans="1:3">
      <c r="A17" s="4" t="s">
        <v>48</v>
      </c>
      <c r="B17" s="5" t="n">
        <v>1169487</v>
      </c>
      <c r="C17" s="5" t="n">
        <v>1632679</v>
      </c>
    </row>
    <row r="18" spans="1:3">
      <c r="A18" s="4" t="s">
        <v>49</v>
      </c>
      <c r="B18" s="5" t="n">
        <v>1707378</v>
      </c>
      <c r="C18" s="5" t="n">
        <v>3192735</v>
      </c>
    </row>
    <row r="19" spans="1:3">
      <c r="A19" s="3" t="s">
        <v>50</v>
      </c>
    </row>
    <row r="20" spans="1:3">
      <c r="A20" s="4" t="s">
        <v>51</v>
      </c>
      <c r="B20" s="5" t="n">
        <v>142739</v>
      </c>
      <c r="C20" s="5" t="n">
        <v>109404</v>
      </c>
    </row>
    <row r="21" spans="1:3">
      <c r="A21" s="4" t="s">
        <v>52</v>
      </c>
      <c r="B21" s="5" t="n">
        <v>2129655</v>
      </c>
      <c r="C21" s="5" t="n">
        <v>4977379</v>
      </c>
    </row>
    <row r="22" spans="1:3">
      <c r="A22" s="4" t="s">
        <v>53</v>
      </c>
      <c r="B22" s="4" t="s">
        <v>54</v>
      </c>
      <c r="C22" s="4" t="s">
        <v>54</v>
      </c>
    </row>
    <row r="23" spans="1:3">
      <c r="A23" s="3" t="s">
        <v>55</v>
      </c>
    </row>
    <row r="24" spans="1:3">
      <c r="A24" s="4" t="s">
        <v>56</v>
      </c>
      <c r="B24" s="5" t="n">
        <v>16786</v>
      </c>
      <c r="C24" s="5" t="n">
        <v>14018</v>
      </c>
    </row>
    <row r="25" spans="1:3">
      <c r="A25" s="4" t="s">
        <v>57</v>
      </c>
      <c r="B25" s="5" t="n">
        <v>101730285</v>
      </c>
      <c r="C25" s="5" t="n">
        <v>89456466</v>
      </c>
    </row>
    <row r="26" spans="1:3">
      <c r="A26" s="4" t="s">
        <v>58</v>
      </c>
      <c r="B26" s="5" t="n">
        <v>-98311887</v>
      </c>
      <c r="C26" s="5" t="n">
        <v>-86246673</v>
      </c>
    </row>
    <row r="27" spans="1:3">
      <c r="A27" s="4" t="s">
        <v>59</v>
      </c>
      <c r="B27" s="5" t="n">
        <v>3435197</v>
      </c>
      <c r="C27" s="5" t="n">
        <v>3223816</v>
      </c>
    </row>
    <row r="28" spans="1:3">
      <c r="A28" s="4" t="s">
        <v>60</v>
      </c>
      <c r="B28" s="5" t="n">
        <v>5564852</v>
      </c>
      <c r="C28" s="5" t="n">
        <v>8201195</v>
      </c>
    </row>
    <row r="29" spans="1:3">
      <c r="A29" s="4" t="s">
        <v>61</v>
      </c>
    </row>
    <row r="30" spans="1:3">
      <c r="A30" s="3" t="s">
        <v>55</v>
      </c>
    </row>
    <row r="31" spans="1:3">
      <c r="A31" s="4" t="s">
        <v>62</v>
      </c>
      <c r="B31" s="5" t="n">
        <v>0</v>
      </c>
      <c r="C31" s="5" t="n">
        <v>5</v>
      </c>
    </row>
    <row r="32" spans="1:3">
      <c r="A32" s="4" t="s">
        <v>63</v>
      </c>
    </row>
    <row r="33" spans="1:3">
      <c r="A33" s="3" t="s">
        <v>55</v>
      </c>
    </row>
    <row r="34" spans="1:3">
      <c r="A34" s="4" t="s">
        <v>62</v>
      </c>
      <c r="B34" s="5" t="n">
        <v>13</v>
      </c>
      <c r="C34" s="5" t="n">
        <v>0</v>
      </c>
    </row>
    <row r="35" spans="1:3">
      <c r="A35" s="4" t="s">
        <v>64</v>
      </c>
    </row>
    <row r="36" spans="1:3">
      <c r="A36" s="3" t="s">
        <v>50</v>
      </c>
    </row>
    <row r="37" spans="1:3">
      <c r="A37" s="4" t="s">
        <v>65</v>
      </c>
      <c r="B37" s="5" t="n">
        <v>194048</v>
      </c>
      <c r="C37" s="5" t="n">
        <v>1212803</v>
      </c>
    </row>
    <row r="38" spans="1:3">
      <c r="A38" s="4" t="s">
        <v>66</v>
      </c>
    </row>
    <row r="39" spans="1:3">
      <c r="A39" s="3" t="s">
        <v>46</v>
      </c>
    </row>
    <row r="40" spans="1:3">
      <c r="A40" s="4" t="s">
        <v>67</v>
      </c>
      <c r="B40" s="5" t="n">
        <v>0</v>
      </c>
      <c r="C40" s="5" t="n">
        <v>865000</v>
      </c>
    </row>
    <row r="41" spans="1:3">
      <c r="A41" s="4" t="s">
        <v>68</v>
      </c>
    </row>
    <row r="42" spans="1:3">
      <c r="A42" s="3" t="s">
        <v>50</v>
      </c>
    </row>
    <row r="43" spans="1:3">
      <c r="A43" s="4" t="s">
        <v>65</v>
      </c>
      <c r="B43" s="7" t="n">
        <v>85490</v>
      </c>
      <c r="C43" s="7" t="n">
        <v>46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37</v>
      </c>
      <c r="B12" s="4" t="s">
        <v>261</v>
      </c>
    </row>
    <row r="13" spans="1:2">
      <c r="A13" s="4" t="s">
        <v>262</v>
      </c>
      <c r="B13" s="4" t="s">
        <v>263</v>
      </c>
    </row>
    <row r="14" spans="1:2">
      <c r="A14" s="4" t="s">
        <v>264</v>
      </c>
      <c r="B14" s="4" t="s">
        <v>265</v>
      </c>
    </row>
    <row r="15" spans="1:2">
      <c r="A15" s="4" t="s">
        <v>213</v>
      </c>
      <c r="B15" s="4" t="s">
        <v>266</v>
      </c>
    </row>
    <row r="16" spans="1:2">
      <c r="A16" s="4" t="s">
        <v>267</v>
      </c>
      <c r="B16" s="4" t="s">
        <v>268</v>
      </c>
    </row>
    <row r="17" spans="1:2">
      <c r="A17" s="4" t="s">
        <v>42</v>
      </c>
      <c r="B17" s="4" t="s">
        <v>269</v>
      </c>
    </row>
    <row r="18" spans="1:2">
      <c r="A18" s="4" t="s">
        <v>270</v>
      </c>
      <c r="B18" s="4" t="s">
        <v>271</v>
      </c>
    </row>
    <row r="19" spans="1:2">
      <c r="A19" s="4" t="s">
        <v>272</v>
      </c>
      <c r="B19" s="4" t="s">
        <v>273</v>
      </c>
    </row>
    <row r="20" spans="1:2">
      <c r="A20" s="4" t="s">
        <v>225</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row>
    <row r="26" spans="1:2">
      <c r="A26" s="3" t="s">
        <v>244</v>
      </c>
    </row>
    <row r="27" spans="1:2">
      <c r="A27" s="4" t="s">
        <v>262</v>
      </c>
      <c r="B2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4" t="s">
        <v>66</v>
      </c>
    </row>
    <row r="4" spans="1:2">
      <c r="A4" s="4" t="s">
        <v>299</v>
      </c>
      <c r="B4" s="4" t="s">
        <v>300</v>
      </c>
    </row>
    <row r="5" spans="1:2">
      <c r="A5" s="4" t="s">
        <v>68</v>
      </c>
    </row>
    <row r="6" spans="1:2">
      <c r="A6" s="4" t="s">
        <v>299</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100000000</v>
      </c>
      <c r="C3" s="5" t="n">
        <v>100000000</v>
      </c>
    </row>
    <row r="4" spans="1:3">
      <c r="A4" s="4" t="s">
        <v>72</v>
      </c>
      <c r="B4" s="5" t="n">
        <v>16786952</v>
      </c>
      <c r="C4" s="5" t="n">
        <v>14017909</v>
      </c>
    </row>
    <row r="5" spans="1:3">
      <c r="A5" s="4" t="s">
        <v>73</v>
      </c>
      <c r="B5" s="5" t="n">
        <v>16786952</v>
      </c>
      <c r="C5" s="5" t="n">
        <v>14017909</v>
      </c>
    </row>
    <row r="6" spans="1:3">
      <c r="A6" s="4" t="s">
        <v>74</v>
      </c>
      <c r="B6" s="8" t="n">
        <v>0.001</v>
      </c>
      <c r="C6" s="8" t="n">
        <v>0.001</v>
      </c>
    </row>
    <row r="7" spans="1:3">
      <c r="A7" s="4" t="s">
        <v>75</v>
      </c>
      <c r="B7" s="5" t="n">
        <v>10000000</v>
      </c>
      <c r="C7" s="5" t="n">
        <v>10000000</v>
      </c>
    </row>
    <row r="8" spans="1:3">
      <c r="A8" s="4" t="s">
        <v>61</v>
      </c>
    </row>
    <row r="9" spans="1:3">
      <c r="A9" s="4" t="s">
        <v>76</v>
      </c>
      <c r="B9" s="5" t="n">
        <v>10000</v>
      </c>
      <c r="C9" s="5" t="n">
        <v>10000</v>
      </c>
    </row>
    <row r="10" spans="1:3">
      <c r="A10" s="4" t="s">
        <v>77</v>
      </c>
      <c r="B10" s="5" t="n">
        <v>0</v>
      </c>
      <c r="C10" s="5" t="n">
        <v>4555</v>
      </c>
    </row>
    <row r="11" spans="1:3">
      <c r="A11" s="4" t="s">
        <v>78</v>
      </c>
      <c r="B11" s="5" t="n">
        <v>0</v>
      </c>
      <c r="C11" s="5" t="n">
        <v>4555</v>
      </c>
    </row>
    <row r="12" spans="1:3">
      <c r="A12" s="4" t="s">
        <v>79</v>
      </c>
      <c r="B12" s="7" t="n">
        <v>0</v>
      </c>
      <c r="C12" s="7" t="n">
        <v>0</v>
      </c>
    </row>
    <row r="13" spans="1:3">
      <c r="A13" s="4" t="s">
        <v>63</v>
      </c>
    </row>
    <row r="14" spans="1:3">
      <c r="A14" s="4" t="s">
        <v>74</v>
      </c>
      <c r="B14" s="8" t="n">
        <v>0.001</v>
      </c>
    </row>
    <row r="15" spans="1:3">
      <c r="A15" s="4" t="s">
        <v>76</v>
      </c>
      <c r="B15" s="5" t="n">
        <v>13780</v>
      </c>
      <c r="C15" s="5" t="n">
        <v>0</v>
      </c>
    </row>
    <row r="16" spans="1:3">
      <c r="A16" s="4" t="s">
        <v>77</v>
      </c>
      <c r="B16" s="5" t="n">
        <v>12780</v>
      </c>
      <c r="C16" s="5" t="n">
        <v>0</v>
      </c>
    </row>
    <row r="17" spans="1:3">
      <c r="A17" s="4" t="s">
        <v>78</v>
      </c>
      <c r="B17" s="5" t="n">
        <v>12780</v>
      </c>
      <c r="C17" s="5" t="n">
        <v>0</v>
      </c>
    </row>
    <row r="18" spans="1:3">
      <c r="A18" s="4" t="s">
        <v>79</v>
      </c>
      <c r="B18" s="7" t="n">
        <v>0</v>
      </c>
      <c r="C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31</v>
      </c>
      <c r="B1" s="2" t="s">
        <v>332</v>
      </c>
    </row>
    <row r="2" spans="1:2">
      <c r="A2" s="4" t="s">
        <v>333</v>
      </c>
    </row>
    <row r="3" spans="1:2">
      <c r="A3" s="3" t="s">
        <v>334</v>
      </c>
    </row>
    <row r="4" spans="1:2">
      <c r="A4" s="4" t="s">
        <v>335</v>
      </c>
      <c r="B4"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37"/>
    <col customWidth="1" max="9" min="9" width="21"/>
    <col customWidth="1" max="10" min="10" width="21"/>
    <col customWidth="1" max="11" min="11" width="28"/>
    <col customWidth="1" max="12" min="12" width="21"/>
    <col customWidth="1" max="13" min="13" width="27"/>
    <col customWidth="1" max="14" min="14" width="21"/>
    <col customWidth="1" max="15" min="15" width="34"/>
    <col customWidth="1" max="16" min="16" width="21"/>
  </cols>
  <sheetData>
    <row r="1" spans="1:16">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row>
    <row r="2" spans="1:16">
      <c r="A2" s="3" t="s">
        <v>352</v>
      </c>
    </row>
    <row r="3" spans="1:16">
      <c r="A3" s="4" t="s">
        <v>101</v>
      </c>
      <c r="O3" s="7" t="n">
        <v>-12065214</v>
      </c>
      <c r="P3" s="7" t="n">
        <v>-15908546</v>
      </c>
    </row>
    <row r="4" spans="1:16">
      <c r="A4" s="4" t="s">
        <v>58</v>
      </c>
      <c r="O4" s="5" t="n">
        <v>98311887</v>
      </c>
      <c r="P4" s="5" t="n">
        <v>86246673</v>
      </c>
    </row>
    <row r="5" spans="1:16">
      <c r="A5" s="4" t="s">
        <v>353</v>
      </c>
      <c r="O5" s="5" t="n">
        <v>2100000</v>
      </c>
    </row>
    <row r="6" spans="1:16">
      <c r="A6" s="4" t="s">
        <v>173</v>
      </c>
      <c r="O6" s="5" t="n">
        <v>13497980</v>
      </c>
      <c r="P6" s="5" t="n">
        <v>10299330</v>
      </c>
    </row>
    <row r="7" spans="1:16">
      <c r="A7" s="4" t="s">
        <v>354</v>
      </c>
      <c r="O7" s="5" t="n">
        <v>70102</v>
      </c>
      <c r="P7" s="5" t="n">
        <v>293573</v>
      </c>
    </row>
    <row r="8" spans="1:16">
      <c r="A8" s="4" t="s">
        <v>355</v>
      </c>
      <c r="O8" s="5" t="n">
        <v>0</v>
      </c>
      <c r="P8" s="5" t="n">
        <v>575181</v>
      </c>
    </row>
    <row r="9" spans="1:16">
      <c r="A9" s="4" t="s">
        <v>356</v>
      </c>
      <c r="O9" s="5" t="n">
        <v>0</v>
      </c>
      <c r="P9" s="5" t="n">
        <v>1434194</v>
      </c>
    </row>
    <row r="10" spans="1:16">
      <c r="A10" s="4" t="s">
        <v>357</v>
      </c>
    </row>
    <row r="11" spans="1:16">
      <c r="A11" s="3" t="s">
        <v>352</v>
      </c>
    </row>
    <row r="12" spans="1:16">
      <c r="A12" s="4" t="s">
        <v>356</v>
      </c>
      <c r="B12" s="7" t="n">
        <v>10000000</v>
      </c>
    </row>
    <row r="13" spans="1:16">
      <c r="A13" s="4" t="s">
        <v>358</v>
      </c>
    </row>
    <row r="14" spans="1:16">
      <c r="A14" s="3" t="s">
        <v>352</v>
      </c>
    </row>
    <row r="15" spans="1:16">
      <c r="A15" s="4" t="s">
        <v>359</v>
      </c>
      <c r="E15" s="7" t="n">
        <v>8000000</v>
      </c>
    </row>
    <row r="16" spans="1:16">
      <c r="A16" s="4" t="s">
        <v>360</v>
      </c>
    </row>
    <row r="17" spans="1:16">
      <c r="A17" s="3" t="s">
        <v>352</v>
      </c>
    </row>
    <row r="18" spans="1:16">
      <c r="A18" s="4" t="s">
        <v>356</v>
      </c>
      <c r="B18" s="7" t="n">
        <v>8000000</v>
      </c>
      <c r="C18" s="7" t="n">
        <v>8000000</v>
      </c>
    </row>
    <row r="19" spans="1:16">
      <c r="A19" s="4" t="s">
        <v>63</v>
      </c>
    </row>
    <row r="20" spans="1:16">
      <c r="A20" s="3" t="s">
        <v>352</v>
      </c>
    </row>
    <row r="21" spans="1:16">
      <c r="A21" s="4" t="s">
        <v>361</v>
      </c>
      <c r="O21" s="7" t="n">
        <v>13479185</v>
      </c>
      <c r="P21" s="5" t="n">
        <v>0</v>
      </c>
    </row>
    <row r="22" spans="1:16">
      <c r="A22" s="4" t="s">
        <v>362</v>
      </c>
      <c r="O22" s="5" t="n">
        <v>1000</v>
      </c>
    </row>
    <row r="23" spans="1:16">
      <c r="A23" s="4" t="s">
        <v>363</v>
      </c>
    </row>
    <row r="24" spans="1:16">
      <c r="A24" s="3" t="s">
        <v>352</v>
      </c>
    </row>
    <row r="25" spans="1:16">
      <c r="A25" s="4" t="s">
        <v>364</v>
      </c>
      <c r="H25" s="4" t="s">
        <v>365</v>
      </c>
    </row>
    <row r="26" spans="1:16">
      <c r="A26" s="4" t="s">
        <v>61</v>
      </c>
    </row>
    <row r="27" spans="1:16">
      <c r="A27" s="3" t="s">
        <v>352</v>
      </c>
    </row>
    <row r="28" spans="1:16">
      <c r="A28" s="4" t="s">
        <v>361</v>
      </c>
      <c r="O28" s="7" t="n">
        <v>5070339</v>
      </c>
      <c r="P28" s="5" t="n">
        <v>4230150</v>
      </c>
    </row>
    <row r="29" spans="1:16">
      <c r="A29" s="4" t="s">
        <v>355</v>
      </c>
      <c r="O29" s="7" t="n">
        <v>71493</v>
      </c>
      <c r="P29" s="7" t="n">
        <v>0</v>
      </c>
    </row>
    <row r="30" spans="1:16">
      <c r="A30" s="4" t="s">
        <v>366</v>
      </c>
      <c r="O30" s="5" t="n">
        <v>7780</v>
      </c>
    </row>
    <row r="31" spans="1:16">
      <c r="A31" s="4" t="s">
        <v>362</v>
      </c>
      <c r="O31" s="5" t="n">
        <v>2220</v>
      </c>
    </row>
    <row r="32" spans="1:16">
      <c r="A32" s="4" t="s">
        <v>367</v>
      </c>
    </row>
    <row r="33" spans="1:16">
      <c r="A33" s="3" t="s">
        <v>352</v>
      </c>
    </row>
    <row r="34" spans="1:16">
      <c r="A34" s="4" t="s">
        <v>368</v>
      </c>
      <c r="K34" s="7" t="n">
        <v>10000000</v>
      </c>
    </row>
    <row r="35" spans="1:16">
      <c r="A35" s="4" t="s">
        <v>369</v>
      </c>
      <c r="K35" s="5" t="n">
        <v>2</v>
      </c>
    </row>
    <row r="36" spans="1:16">
      <c r="A36" s="4" t="s">
        <v>361</v>
      </c>
      <c r="I36" s="7" t="n">
        <v>5000000</v>
      </c>
      <c r="J36" s="7" t="n">
        <v>4100000</v>
      </c>
    </row>
    <row r="37" spans="1:16">
      <c r="A37" s="4" t="s">
        <v>355</v>
      </c>
      <c r="I37" s="7" t="n">
        <v>500000</v>
      </c>
      <c r="J37" s="7" t="n">
        <v>400000</v>
      </c>
    </row>
    <row r="38" spans="1:16">
      <c r="A38" s="4" t="s">
        <v>370</v>
      </c>
    </row>
    <row r="39" spans="1:16">
      <c r="A39" s="3" t="s">
        <v>352</v>
      </c>
    </row>
    <row r="40" spans="1:16">
      <c r="A40" s="4" t="s">
        <v>368</v>
      </c>
      <c r="L40" s="7" t="n">
        <v>10000000</v>
      </c>
    </row>
    <row r="41" spans="1:16">
      <c r="A41" s="4" t="s">
        <v>371</v>
      </c>
      <c r="L41" s="4" t="s">
        <v>372</v>
      </c>
    </row>
    <row r="42" spans="1:16">
      <c r="A42" s="4" t="s">
        <v>373</v>
      </c>
      <c r="M42" s="5" t="n">
        <v>506585</v>
      </c>
    </row>
    <row r="43" spans="1:16">
      <c r="A43" s="4" t="s">
        <v>354</v>
      </c>
      <c r="M43" s="7" t="n">
        <v>1400000</v>
      </c>
    </row>
    <row r="44" spans="1:16">
      <c r="A44" s="4" t="s">
        <v>374</v>
      </c>
    </row>
    <row r="45" spans="1:16">
      <c r="A45" s="3" t="s">
        <v>352</v>
      </c>
    </row>
    <row r="46" spans="1:16">
      <c r="A46" s="4" t="s">
        <v>368</v>
      </c>
      <c r="D46" s="7" t="n">
        <v>17000000</v>
      </c>
    </row>
    <row r="47" spans="1:16">
      <c r="A47" s="4" t="s">
        <v>371</v>
      </c>
      <c r="D47" s="4" t="s">
        <v>375</v>
      </c>
    </row>
    <row r="48" spans="1:16">
      <c r="A48" s="4" t="s">
        <v>373</v>
      </c>
      <c r="B48" s="5" t="n">
        <v>2083333</v>
      </c>
      <c r="D48" s="5" t="n">
        <v>708333</v>
      </c>
    </row>
    <row r="49" spans="1:16">
      <c r="A49" s="4" t="s">
        <v>356</v>
      </c>
      <c r="B49" s="7" t="n">
        <v>2000000</v>
      </c>
      <c r="C49" s="7" t="n">
        <v>2000000</v>
      </c>
      <c r="D49" s="7" t="n">
        <v>2000000</v>
      </c>
    </row>
    <row r="50" spans="1:16">
      <c r="A50" s="4" t="s">
        <v>376</v>
      </c>
    </row>
    <row r="51" spans="1:16">
      <c r="A51" s="3" t="s">
        <v>352</v>
      </c>
    </row>
    <row r="52" spans="1:16">
      <c r="A52" s="4" t="s">
        <v>377</v>
      </c>
      <c r="H52" s="7" t="n">
        <v>7780000</v>
      </c>
    </row>
    <row r="53" spans="1:16">
      <c r="A53" s="4" t="s">
        <v>362</v>
      </c>
      <c r="H53" s="5" t="n">
        <v>4205405</v>
      </c>
    </row>
    <row r="54" spans="1:16">
      <c r="A54" s="4" t="s">
        <v>378</v>
      </c>
    </row>
    <row r="55" spans="1:16">
      <c r="A55" s="3" t="s">
        <v>352</v>
      </c>
    </row>
    <row r="56" spans="1:16">
      <c r="A56" s="4" t="s">
        <v>369</v>
      </c>
      <c r="N56" s="5" t="n">
        <v>2</v>
      </c>
      <c r="O56" s="5" t="n">
        <v>2</v>
      </c>
    </row>
    <row r="57" spans="1:16">
      <c r="A57" s="4" t="s">
        <v>361</v>
      </c>
      <c r="F57" s="7" t="n">
        <v>4400000</v>
      </c>
      <c r="G57" s="7" t="n">
        <v>1300000</v>
      </c>
    </row>
    <row r="58" spans="1:16">
      <c r="A58" s="4" t="s">
        <v>355</v>
      </c>
      <c r="F58" s="7" t="n">
        <v>300000</v>
      </c>
      <c r="G58" s="7" t="n">
        <v>100000</v>
      </c>
    </row>
    <row r="59" spans="1:16">
      <c r="A59" s="4" t="s">
        <v>379</v>
      </c>
    </row>
    <row r="60" spans="1:16">
      <c r="A60" s="3" t="s">
        <v>352</v>
      </c>
    </row>
    <row r="61" spans="1:16">
      <c r="A61" s="4" t="s">
        <v>364</v>
      </c>
      <c r="H61" s="4" t="s">
        <v>365</v>
      </c>
    </row>
    <row r="62" spans="1:16">
      <c r="A62" s="4" t="s">
        <v>380</v>
      </c>
    </row>
    <row r="63" spans="1:16">
      <c r="A63" s="3" t="s">
        <v>352</v>
      </c>
    </row>
    <row r="64" spans="1:16">
      <c r="A64" s="4" t="s">
        <v>366</v>
      </c>
      <c r="H64" s="5" t="n">
        <v>7780</v>
      </c>
    </row>
    <row r="65" spans="1:16">
      <c r="A65" s="4" t="s">
        <v>381</v>
      </c>
    </row>
    <row r="66" spans="1:16">
      <c r="A66" s="3" t="s">
        <v>352</v>
      </c>
    </row>
    <row r="67" spans="1:16">
      <c r="A67" s="4" t="s">
        <v>361</v>
      </c>
      <c r="H67" s="7" t="n">
        <v>5600000</v>
      </c>
    </row>
    <row r="68" spans="1:16">
      <c r="A68" s="4" t="s">
        <v>366</v>
      </c>
      <c r="H68" s="5" t="n">
        <v>7780</v>
      </c>
    </row>
    <row r="69" spans="1:16">
      <c r="A69" s="4" t="s">
        <v>382</v>
      </c>
    </row>
    <row r="70" spans="1:16">
      <c r="A70" s="3" t="s">
        <v>352</v>
      </c>
    </row>
    <row r="71" spans="1:16">
      <c r="A71" s="4" t="s">
        <v>383</v>
      </c>
      <c r="H71" s="7" t="n">
        <v>1</v>
      </c>
    </row>
    <row r="72" spans="1:16">
      <c r="A72" s="4" t="s">
        <v>384</v>
      </c>
    </row>
    <row r="73" spans="1:16">
      <c r="A73" s="3" t="s">
        <v>352</v>
      </c>
    </row>
    <row r="74" spans="1:16">
      <c r="A74" s="4" t="s">
        <v>368</v>
      </c>
      <c r="H74" s="7" t="n">
        <v>13780000</v>
      </c>
    </row>
    <row r="75" spans="1:16">
      <c r="A75" s="4" t="s">
        <v>385</v>
      </c>
      <c r="H75" s="5" t="n">
        <v>13780</v>
      </c>
    </row>
    <row r="76" spans="1:16">
      <c r="A76" s="4" t="s">
        <v>386</v>
      </c>
    </row>
    <row r="77" spans="1:16">
      <c r="A77" s="3" t="s">
        <v>352</v>
      </c>
    </row>
    <row r="78" spans="1:16">
      <c r="A78" s="4" t="s">
        <v>387</v>
      </c>
      <c r="H78" s="5" t="n">
        <v>137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32"/>
    <col customWidth="1" max="6" min="6" width="21"/>
  </cols>
  <sheetData>
    <row r="1" spans="1:6">
      <c r="A1" s="1" t="s">
        <v>388</v>
      </c>
      <c r="B1" s="2" t="s">
        <v>340</v>
      </c>
      <c r="C1" s="2" t="s">
        <v>389</v>
      </c>
      <c r="D1" s="2" t="s">
        <v>390</v>
      </c>
      <c r="E1" s="2" t="s">
        <v>391</v>
      </c>
      <c r="F1" s="2" t="s">
        <v>351</v>
      </c>
    </row>
    <row r="2" spans="1:6">
      <c r="A2" s="3" t="s">
        <v>392</v>
      </c>
    </row>
    <row r="3" spans="1:6">
      <c r="A3" s="4" t="s">
        <v>393</v>
      </c>
      <c r="E3" s="5" t="n">
        <v>2</v>
      </c>
    </row>
    <row r="4" spans="1:6">
      <c r="A4" s="4" t="s">
        <v>394</v>
      </c>
      <c r="E4" s="5" t="n">
        <v>1</v>
      </c>
    </row>
    <row r="5" spans="1:6">
      <c r="A5" s="4" t="s">
        <v>395</v>
      </c>
      <c r="E5" s="7" t="n">
        <v>382000</v>
      </c>
    </row>
    <row r="6" spans="1:6">
      <c r="A6" s="4" t="s">
        <v>396</v>
      </c>
      <c r="E6" s="5" t="n">
        <v>101000</v>
      </c>
    </row>
    <row r="7" spans="1:6">
      <c r="A7" s="4" t="s">
        <v>397</v>
      </c>
      <c r="E7" s="7" t="n">
        <v>177000</v>
      </c>
    </row>
    <row r="8" spans="1:6">
      <c r="A8" s="4" t="s">
        <v>398</v>
      </c>
      <c r="D8" s="7" t="n">
        <v>450000</v>
      </c>
    </row>
    <row r="9" spans="1:6">
      <c r="A9" s="4" t="s">
        <v>399</v>
      </c>
      <c r="D9" s="5" t="n">
        <v>40000</v>
      </c>
    </row>
    <row r="10" spans="1:6">
      <c r="A10" s="4" t="s">
        <v>400</v>
      </c>
      <c r="C10" s="7" t="n">
        <v>150000</v>
      </c>
    </row>
    <row r="11" spans="1:6">
      <c r="A11" s="4" t="s">
        <v>401</v>
      </c>
      <c r="D11" s="7" t="n">
        <v>100000</v>
      </c>
    </row>
    <row r="12" spans="1:6">
      <c r="A12" s="4" t="s">
        <v>402</v>
      </c>
      <c r="E12" s="4" t="s">
        <v>403</v>
      </c>
    </row>
    <row r="13" spans="1:6">
      <c r="A13" s="4" t="s">
        <v>404</v>
      </c>
      <c r="E13" s="4" t="s">
        <v>405</v>
      </c>
    </row>
    <row r="14" spans="1:6">
      <c r="A14" s="4" t="s">
        <v>406</v>
      </c>
      <c r="E14" s="4" t="s">
        <v>407</v>
      </c>
    </row>
    <row r="15" spans="1:6">
      <c r="A15" s="4" t="s">
        <v>408</v>
      </c>
      <c r="B15" s="7" t="n">
        <v>100000</v>
      </c>
    </row>
    <row r="16" spans="1:6">
      <c r="A16" s="4" t="s">
        <v>409</v>
      </c>
      <c r="E16" s="7" t="n">
        <v>99343</v>
      </c>
      <c r="F16" s="7" t="n">
        <v>40813</v>
      </c>
    </row>
    <row r="17" spans="1:6">
      <c r="A17" s="4" t="s">
        <v>410</v>
      </c>
      <c r="E17" s="7" t="n">
        <v>0</v>
      </c>
    </row>
    <row r="18" spans="1:6">
      <c r="A18" s="4" t="s">
        <v>411</v>
      </c>
    </row>
    <row r="19" spans="1:6">
      <c r="A19" s="3" t="s">
        <v>392</v>
      </c>
    </row>
    <row r="20" spans="1:6">
      <c r="A20" s="4" t="s">
        <v>412</v>
      </c>
      <c r="E20" s="4" t="s">
        <v>413</v>
      </c>
    </row>
    <row r="21" spans="1:6">
      <c r="A21" s="4" t="s">
        <v>414</v>
      </c>
      <c r="E21" s="4" t="s">
        <v>415</v>
      </c>
    </row>
    <row r="22" spans="1:6">
      <c r="A22" s="4" t="s">
        <v>416</v>
      </c>
    </row>
    <row r="23" spans="1:6">
      <c r="A23" s="3" t="s">
        <v>392</v>
      </c>
    </row>
    <row r="24" spans="1:6">
      <c r="A24" s="4" t="s">
        <v>412</v>
      </c>
      <c r="E24" s="4" t="s">
        <v>415</v>
      </c>
    </row>
    <row r="25" spans="1:6">
      <c r="A25" s="4" t="s">
        <v>414</v>
      </c>
      <c r="E25" s="4" t="s">
        <v>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1</v>
      </c>
    </row>
    <row r="2" spans="1:2">
      <c r="B2" s="2" t="s">
        <v>419</v>
      </c>
    </row>
    <row r="3" spans="1:2">
      <c r="A3" s="3" t="s">
        <v>420</v>
      </c>
    </row>
    <row r="4" spans="1:2">
      <c r="A4" s="4" t="s">
        <v>421</v>
      </c>
      <c r="B4" s="7" t="n">
        <v>957620</v>
      </c>
    </row>
    <row r="5" spans="1:2">
      <c r="A5" s="4" t="s">
        <v>422</v>
      </c>
      <c r="B5" s="5" t="n">
        <v>-140155</v>
      </c>
    </row>
    <row r="6" spans="1:2">
      <c r="A6" s="4" t="s">
        <v>107</v>
      </c>
      <c r="B6" s="7" t="n">
        <v>817465</v>
      </c>
    </row>
    <row r="7" spans="1:2">
      <c r="A7" s="4" t="s">
        <v>411</v>
      </c>
    </row>
    <row r="8" spans="1:2">
      <c r="A8" s="3" t="s">
        <v>420</v>
      </c>
    </row>
    <row r="9" spans="1:2">
      <c r="A9" s="4" t="s">
        <v>423</v>
      </c>
      <c r="B9" s="4" t="s">
        <v>415</v>
      </c>
    </row>
    <row r="10" spans="1:2">
      <c r="A10" s="4" t="s">
        <v>416</v>
      </c>
    </row>
    <row r="11" spans="1:2">
      <c r="A11" s="3" t="s">
        <v>420</v>
      </c>
    </row>
    <row r="12" spans="1:2">
      <c r="A12" s="4" t="s">
        <v>423</v>
      </c>
      <c r="B12" s="4" t="s">
        <v>417</v>
      </c>
    </row>
    <row r="13" spans="1:2">
      <c r="A13" s="4" t="s">
        <v>424</v>
      </c>
    </row>
    <row r="14" spans="1:2">
      <c r="A14" s="3" t="s">
        <v>420</v>
      </c>
    </row>
    <row r="15" spans="1:2">
      <c r="A15" s="4" t="s">
        <v>421</v>
      </c>
      <c r="B15" s="7" t="n">
        <v>697890</v>
      </c>
    </row>
    <row r="16" spans="1:2">
      <c r="A16" s="4" t="s">
        <v>422</v>
      </c>
      <c r="B16" s="5" t="n">
        <v>-105524</v>
      </c>
    </row>
    <row r="17" spans="1:2">
      <c r="A17" s="4" t="s">
        <v>107</v>
      </c>
      <c r="B17" s="7" t="n">
        <v>592366</v>
      </c>
    </row>
    <row r="18" spans="1:2">
      <c r="A18" s="4" t="s">
        <v>425</v>
      </c>
    </row>
    <row r="19" spans="1:2">
      <c r="A19" s="3" t="s">
        <v>420</v>
      </c>
    </row>
    <row r="20" spans="1:2">
      <c r="A20" s="4" t="s">
        <v>423</v>
      </c>
      <c r="B20" s="4" t="s">
        <v>415</v>
      </c>
    </row>
    <row r="21" spans="1:2">
      <c r="A21" s="4" t="s">
        <v>426</v>
      </c>
    </row>
    <row r="22" spans="1:2">
      <c r="A22" s="3" t="s">
        <v>420</v>
      </c>
    </row>
    <row r="23" spans="1:2">
      <c r="A23" s="4" t="s">
        <v>423</v>
      </c>
      <c r="B23" s="4" t="s">
        <v>417</v>
      </c>
    </row>
    <row r="24" spans="1:2">
      <c r="A24" s="4" t="s">
        <v>427</v>
      </c>
    </row>
    <row r="25" spans="1:2">
      <c r="A25" s="3" t="s">
        <v>420</v>
      </c>
    </row>
    <row r="26" spans="1:2">
      <c r="A26" s="4" t="s">
        <v>421</v>
      </c>
      <c r="B26" s="7" t="n">
        <v>259730</v>
      </c>
    </row>
    <row r="27" spans="1:2">
      <c r="A27" s="4" t="s">
        <v>422</v>
      </c>
      <c r="B27" s="5" t="n">
        <v>-34631</v>
      </c>
    </row>
    <row r="28" spans="1:2">
      <c r="A28" s="4" t="s">
        <v>107</v>
      </c>
      <c r="B28" s="7" t="n">
        <v>225099</v>
      </c>
    </row>
    <row r="29" spans="1:2">
      <c r="A29" s="4" t="s">
        <v>423</v>
      </c>
      <c r="B29"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9</v>
      </c>
    </row>
    <row r="2" spans="1:2">
      <c r="A2" s="3" t="s">
        <v>420</v>
      </c>
    </row>
    <row r="3" spans="1:2">
      <c r="A3" s="5" t="n">
        <v>2017</v>
      </c>
      <c r="B3" s="7" t="n">
        <v>99343</v>
      </c>
    </row>
    <row r="4" spans="1:2">
      <c r="A4" s="5" t="n">
        <v>2018</v>
      </c>
      <c r="B4" s="5" t="n">
        <v>99343</v>
      </c>
    </row>
    <row r="5" spans="1:2">
      <c r="A5" s="5" t="n">
        <v>2019</v>
      </c>
      <c r="B5" s="5" t="n">
        <v>99343</v>
      </c>
    </row>
    <row r="6" spans="1:2">
      <c r="A6" s="5" t="n">
        <v>202</v>
      </c>
      <c r="B6" s="5" t="n">
        <v>90283</v>
      </c>
    </row>
    <row r="7" spans="1:2">
      <c r="A7" s="5" t="n">
        <v>2021</v>
      </c>
      <c r="B7" s="5" t="n">
        <v>72165</v>
      </c>
    </row>
    <row r="8" spans="1:2">
      <c r="A8" s="4" t="s">
        <v>430</v>
      </c>
      <c r="B8" s="5" t="n">
        <v>356988</v>
      </c>
    </row>
    <row r="9" spans="1:2">
      <c r="A9" s="4" t="s">
        <v>107</v>
      </c>
      <c r="B9" s="5" t="n">
        <v>817465</v>
      </c>
    </row>
    <row r="10" spans="1:2">
      <c r="A10" s="4" t="s">
        <v>424</v>
      </c>
    </row>
    <row r="11" spans="1:2">
      <c r="A11" s="3" t="s">
        <v>420</v>
      </c>
    </row>
    <row r="12" spans="1:2">
      <c r="A12" s="5" t="n">
        <v>2017</v>
      </c>
      <c r="B12" s="5" t="n">
        <v>73370</v>
      </c>
    </row>
    <row r="13" spans="1:2">
      <c r="A13" s="5" t="n">
        <v>2018</v>
      </c>
      <c r="B13" s="5" t="n">
        <v>73370</v>
      </c>
    </row>
    <row r="14" spans="1:2">
      <c r="A14" s="5" t="n">
        <v>2019</v>
      </c>
      <c r="B14" s="5" t="n">
        <v>73370</v>
      </c>
    </row>
    <row r="15" spans="1:2">
      <c r="A15" s="5" t="n">
        <v>202</v>
      </c>
      <c r="B15" s="5" t="n">
        <v>64310</v>
      </c>
    </row>
    <row r="16" spans="1:2">
      <c r="A16" s="5" t="n">
        <v>2021</v>
      </c>
      <c r="B16" s="5" t="n">
        <v>46192</v>
      </c>
    </row>
    <row r="17" spans="1:2">
      <c r="A17" s="4" t="s">
        <v>430</v>
      </c>
      <c r="B17" s="5" t="n">
        <v>261754</v>
      </c>
    </row>
    <row r="18" spans="1:2">
      <c r="A18" s="4" t="s">
        <v>107</v>
      </c>
      <c r="B18" s="5" t="n">
        <v>592366</v>
      </c>
    </row>
    <row r="19" spans="1:2">
      <c r="A19" s="4" t="s">
        <v>427</v>
      </c>
    </row>
    <row r="20" spans="1:2">
      <c r="A20" s="3" t="s">
        <v>420</v>
      </c>
    </row>
    <row r="21" spans="1:2">
      <c r="A21" s="5" t="n">
        <v>2017</v>
      </c>
      <c r="B21" s="5" t="n">
        <v>25973</v>
      </c>
    </row>
    <row r="22" spans="1:2">
      <c r="A22" s="5" t="n">
        <v>2018</v>
      </c>
      <c r="B22" s="5" t="n">
        <v>25973</v>
      </c>
    </row>
    <row r="23" spans="1:2">
      <c r="A23" s="5" t="n">
        <v>2019</v>
      </c>
      <c r="B23" s="5" t="n">
        <v>25973</v>
      </c>
    </row>
    <row r="24" spans="1:2">
      <c r="A24" s="5" t="n">
        <v>202</v>
      </c>
      <c r="B24" s="5" t="n">
        <v>25973</v>
      </c>
    </row>
    <row r="25" spans="1:2">
      <c r="A25" s="5" t="n">
        <v>2021</v>
      </c>
      <c r="B25" s="5" t="n">
        <v>25973</v>
      </c>
    </row>
    <row r="26" spans="1:2">
      <c r="A26" s="4" t="s">
        <v>430</v>
      </c>
      <c r="B26" s="5" t="n">
        <v>95234</v>
      </c>
    </row>
    <row r="27" spans="1:2">
      <c r="A27" s="4" t="s">
        <v>107</v>
      </c>
      <c r="B27" s="7" t="n">
        <v>2250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64</v>
      </c>
    </row>
    <row r="3" spans="1:3">
      <c r="A3" s="3" t="s">
        <v>432</v>
      </c>
    </row>
    <row r="4" spans="1:3">
      <c r="A4" s="4" t="s">
        <v>433</v>
      </c>
      <c r="B4" s="7" t="n">
        <v>194048</v>
      </c>
      <c r="C4" s="7" t="n">
        <v>1212803</v>
      </c>
    </row>
    <row r="5" spans="1:3">
      <c r="A5" s="4" t="s">
        <v>68</v>
      </c>
    </row>
    <row r="6" spans="1:3">
      <c r="A6" s="3" t="s">
        <v>432</v>
      </c>
    </row>
    <row r="7" spans="1:3">
      <c r="A7" s="4" t="s">
        <v>433</v>
      </c>
      <c r="B7" s="5" t="n">
        <v>85490</v>
      </c>
      <c r="C7" s="5" t="n">
        <v>462437</v>
      </c>
    </row>
    <row r="8" spans="1:3">
      <c r="A8" s="4" t="s">
        <v>434</v>
      </c>
    </row>
    <row r="9" spans="1:3">
      <c r="A9" s="3" t="s">
        <v>432</v>
      </c>
    </row>
    <row r="10" spans="1:3">
      <c r="A10" s="4" t="s">
        <v>433</v>
      </c>
      <c r="B10" s="5" t="n">
        <v>279538</v>
      </c>
      <c r="C10" s="5" t="n">
        <v>2540240</v>
      </c>
    </row>
    <row r="11" spans="1:3">
      <c r="A11" s="4" t="s">
        <v>435</v>
      </c>
    </row>
    <row r="12" spans="1:3">
      <c r="A12" s="3" t="s">
        <v>432</v>
      </c>
    </row>
    <row r="13" spans="1:3">
      <c r="A13" s="4" t="s">
        <v>433</v>
      </c>
      <c r="B13" s="5" t="n">
        <v>194048</v>
      </c>
      <c r="C13" s="5" t="n">
        <v>1212803</v>
      </c>
    </row>
    <row r="14" spans="1:3">
      <c r="A14" s="4" t="s">
        <v>436</v>
      </c>
    </row>
    <row r="15" spans="1:3">
      <c r="A15" s="3" t="s">
        <v>432</v>
      </c>
    </row>
    <row r="16" spans="1:3">
      <c r="A16" s="4" t="s">
        <v>433</v>
      </c>
      <c r="C16" s="5" t="n">
        <v>865000</v>
      </c>
    </row>
    <row r="17" spans="1:3">
      <c r="A17" s="4" t="s">
        <v>437</v>
      </c>
    </row>
    <row r="18" spans="1:3">
      <c r="A18" s="3" t="s">
        <v>432</v>
      </c>
    </row>
    <row r="19" spans="1:3">
      <c r="A19" s="4" t="s">
        <v>433</v>
      </c>
      <c r="B19" s="5" t="n">
        <v>85490</v>
      </c>
      <c r="C19" s="5" t="n">
        <v>462437</v>
      </c>
    </row>
    <row r="20" spans="1:3">
      <c r="A20" s="4" t="s">
        <v>438</v>
      </c>
    </row>
    <row r="21" spans="1:3">
      <c r="A21" s="3" t="s">
        <v>439</v>
      </c>
    </row>
    <row r="22" spans="1:3">
      <c r="A22" s="4" t="s">
        <v>34</v>
      </c>
      <c r="B22" s="5" t="n">
        <v>2563247</v>
      </c>
      <c r="C22" s="5" t="n">
        <v>3803929</v>
      </c>
    </row>
    <row r="23" spans="1:3">
      <c r="A23" s="4" t="s">
        <v>440</v>
      </c>
    </row>
    <row r="24" spans="1:3">
      <c r="A24" s="3" t="s">
        <v>432</v>
      </c>
    </row>
    <row r="25" spans="1:3">
      <c r="A25" s="4" t="s">
        <v>433</v>
      </c>
      <c r="B25" s="5" t="n">
        <v>194048</v>
      </c>
      <c r="C25" s="5" t="n">
        <v>1212803</v>
      </c>
    </row>
    <row r="26" spans="1:3">
      <c r="A26" s="4" t="s">
        <v>441</v>
      </c>
    </row>
    <row r="27" spans="1:3">
      <c r="A27" s="3" t="s">
        <v>432</v>
      </c>
    </row>
    <row r="28" spans="1:3">
      <c r="A28" s="4" t="s">
        <v>433</v>
      </c>
      <c r="B28" s="5" t="n">
        <v>194048</v>
      </c>
      <c r="C28" s="5" t="n">
        <v>1212803</v>
      </c>
    </row>
    <row r="29" spans="1:3">
      <c r="A29" s="4" t="s">
        <v>442</v>
      </c>
    </row>
    <row r="30" spans="1:3">
      <c r="A30" s="3" t="s">
        <v>439</v>
      </c>
    </row>
    <row r="31" spans="1:3">
      <c r="A31" s="4" t="s">
        <v>34</v>
      </c>
      <c r="B31" s="5" t="n">
        <v>2563247</v>
      </c>
      <c r="C31" s="5" t="n">
        <v>3803929</v>
      </c>
    </row>
    <row r="32" spans="1:3">
      <c r="A32" s="4" t="s">
        <v>443</v>
      </c>
    </row>
    <row r="33" spans="1:3">
      <c r="A33" s="3" t="s">
        <v>432</v>
      </c>
    </row>
    <row r="34" spans="1:3">
      <c r="A34" s="4" t="s">
        <v>433</v>
      </c>
      <c r="B34" s="5" t="n">
        <v>85490</v>
      </c>
      <c r="C34" s="5" t="n">
        <v>1327437</v>
      </c>
    </row>
    <row r="35" spans="1:3">
      <c r="A35" s="4" t="s">
        <v>444</v>
      </c>
    </row>
    <row r="36" spans="1:3">
      <c r="A36" s="3" t="s">
        <v>432</v>
      </c>
    </row>
    <row r="37" spans="1:3">
      <c r="A37" s="4" t="s">
        <v>433</v>
      </c>
      <c r="C37" s="5" t="n">
        <v>865000</v>
      </c>
    </row>
    <row r="38" spans="1:3">
      <c r="A38" s="4" t="s">
        <v>445</v>
      </c>
    </row>
    <row r="39" spans="1:3">
      <c r="A39" s="3" t="s">
        <v>432</v>
      </c>
    </row>
    <row r="40" spans="1:3">
      <c r="A40" s="4" t="s">
        <v>433</v>
      </c>
      <c r="B40" s="7" t="n">
        <v>85490</v>
      </c>
      <c r="C40" s="7" t="n">
        <v>462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448</v>
      </c>
      <c r="E1" s="2" t="s">
        <v>449</v>
      </c>
    </row>
    <row r="2" spans="1:5">
      <c r="A2" s="4" t="s">
        <v>64</v>
      </c>
    </row>
    <row r="3" spans="1:5">
      <c r="A3" s="3" t="s">
        <v>450</v>
      </c>
    </row>
    <row r="4" spans="1:5">
      <c r="A4" s="4" t="s">
        <v>451</v>
      </c>
      <c r="D4" s="5" t="n">
        <v>-24000</v>
      </c>
    </row>
    <row r="5" spans="1:5">
      <c r="A5" s="4" t="s">
        <v>452</v>
      </c>
      <c r="C5" s="5" t="n">
        <v>2425605</v>
      </c>
    </row>
    <row r="6" spans="1:5">
      <c r="A6" s="4" t="s">
        <v>453</v>
      </c>
    </row>
    <row r="7" spans="1:5">
      <c r="A7" s="3" t="s">
        <v>450</v>
      </c>
    </row>
    <row r="8" spans="1:5">
      <c r="A8" s="4" t="s">
        <v>454</v>
      </c>
      <c r="C8" s="5" t="n">
        <v>2425605</v>
      </c>
    </row>
    <row r="9" spans="1:5">
      <c r="A9" s="4" t="s">
        <v>452</v>
      </c>
      <c r="C9" s="5" t="n">
        <v>2425605</v>
      </c>
    </row>
    <row r="10" spans="1:5">
      <c r="A10" s="4" t="s">
        <v>455</v>
      </c>
      <c r="C10" s="7" t="n">
        <v>1212803</v>
      </c>
    </row>
    <row r="11" spans="1:5">
      <c r="A11" s="4" t="s">
        <v>456</v>
      </c>
      <c r="C11" s="5" t="n">
        <v>-1018755</v>
      </c>
    </row>
    <row r="12" spans="1:5">
      <c r="A12" s="4" t="s">
        <v>457</v>
      </c>
      <c r="C12" s="7" t="n">
        <v>194048</v>
      </c>
    </row>
    <row r="13" spans="1:5">
      <c r="A13" s="4" t="s">
        <v>66</v>
      </c>
    </row>
    <row r="14" spans="1:5">
      <c r="A14" s="3" t="s">
        <v>450</v>
      </c>
    </row>
    <row r="15" spans="1:5">
      <c r="A15" s="4" t="s">
        <v>451</v>
      </c>
      <c r="E15" s="5" t="n">
        <v>-589510</v>
      </c>
    </row>
    <row r="16" spans="1:5">
      <c r="A16" s="4" t="s">
        <v>458</v>
      </c>
    </row>
    <row r="17" spans="1:5">
      <c r="A17" s="3" t="s">
        <v>450</v>
      </c>
    </row>
    <row r="18" spans="1:5">
      <c r="A18" s="4" t="s">
        <v>454</v>
      </c>
      <c r="C18" s="5" t="n">
        <v>116580</v>
      </c>
    </row>
    <row r="19" spans="1:5">
      <c r="A19" s="4" t="s">
        <v>452</v>
      </c>
      <c r="C19" s="5" t="n">
        <v>0</v>
      </c>
    </row>
    <row r="20" spans="1:5">
      <c r="A20" s="4" t="s">
        <v>455</v>
      </c>
      <c r="C20" s="7" t="n">
        <v>865000</v>
      </c>
    </row>
    <row r="21" spans="1:5">
      <c r="A21" s="4" t="s">
        <v>456</v>
      </c>
      <c r="C21" s="5" t="n">
        <v>-271416</v>
      </c>
    </row>
    <row r="22" spans="1:5">
      <c r="A22" s="4" t="s">
        <v>457</v>
      </c>
      <c r="C22" s="7" t="n">
        <v>0</v>
      </c>
    </row>
    <row r="23" spans="1:5">
      <c r="A23" s="4" t="s">
        <v>459</v>
      </c>
    </row>
    <row r="24" spans="1:5">
      <c r="A24" s="3" t="s">
        <v>450</v>
      </c>
    </row>
    <row r="25" spans="1:5">
      <c r="A25" s="4" t="s">
        <v>451</v>
      </c>
      <c r="C25" s="5" t="n">
        <v>-102300</v>
      </c>
    </row>
    <row r="26" spans="1:5">
      <c r="A26" s="4" t="s">
        <v>460</v>
      </c>
      <c r="C26" s="7" t="n">
        <v>-593584</v>
      </c>
    </row>
    <row r="27" spans="1:5">
      <c r="A27" s="4" t="s">
        <v>461</v>
      </c>
      <c r="C27" s="5" t="n">
        <v>619512</v>
      </c>
    </row>
    <row r="28" spans="1:5">
      <c r="A28" s="4" t="s">
        <v>462</v>
      </c>
    </row>
    <row r="29" spans="1:5">
      <c r="A29" s="3" t="s">
        <v>450</v>
      </c>
    </row>
    <row r="30" spans="1:5">
      <c r="A30" s="4" t="s">
        <v>451</v>
      </c>
      <c r="B30" s="5" t="n">
        <v>-102300</v>
      </c>
      <c r="C30" s="5" t="n">
        <v>-14280</v>
      </c>
    </row>
    <row r="31" spans="1:5">
      <c r="A31" s="4" t="s">
        <v>460</v>
      </c>
      <c r="B31" s="7" t="n">
        <v>-593000</v>
      </c>
      <c r="C31" s="7" t="n">
        <v>0</v>
      </c>
    </row>
    <row r="32" spans="1:5">
      <c r="A32" s="4" t="s">
        <v>461</v>
      </c>
      <c r="B32" s="5" t="n">
        <v>485202</v>
      </c>
      <c r="C32" s="5" t="n">
        <v>5879560</v>
      </c>
    </row>
    <row r="33" spans="1:5">
      <c r="A33" s="4" t="s">
        <v>463</v>
      </c>
    </row>
    <row r="34" spans="1:5">
      <c r="A34" s="3" t="s">
        <v>450</v>
      </c>
    </row>
    <row r="35" spans="1:5">
      <c r="A35" s="4" t="s">
        <v>454</v>
      </c>
      <c r="C35" s="5" t="n">
        <v>590415</v>
      </c>
    </row>
    <row r="36" spans="1:5">
      <c r="A36" s="4" t="s">
        <v>452</v>
      </c>
      <c r="C36" s="5" t="n">
        <v>590415</v>
      </c>
    </row>
    <row r="37" spans="1:5">
      <c r="A37" s="4" t="s">
        <v>455</v>
      </c>
      <c r="C37" s="7" t="n">
        <v>462437</v>
      </c>
    </row>
    <row r="38" spans="1:5">
      <c r="A38" s="4" t="s">
        <v>456</v>
      </c>
      <c r="C38" s="5" t="n">
        <v>-376947</v>
      </c>
    </row>
    <row r="39" spans="1:5">
      <c r="A39" s="4" t="s">
        <v>457</v>
      </c>
      <c r="C39" s="7" t="n">
        <v>85490</v>
      </c>
    </row>
    <row r="40" spans="1:5">
      <c r="A40" s="4" t="s">
        <v>464</v>
      </c>
    </row>
    <row r="41" spans="1:5">
      <c r="A41" s="3" t="s">
        <v>450</v>
      </c>
    </row>
    <row r="42" spans="1:5">
      <c r="A42" s="4" t="s">
        <v>461</v>
      </c>
      <c r="C42" s="5" t="n">
        <v>9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467</v>
      </c>
      <c r="D1" s="2" t="s">
        <v>2</v>
      </c>
      <c r="E1" s="2" t="s">
        <v>32</v>
      </c>
    </row>
    <row r="2" spans="1:5">
      <c r="A2" s="4" t="s">
        <v>468</v>
      </c>
    </row>
    <row r="3" spans="1:5">
      <c r="A3" s="3" t="s">
        <v>469</v>
      </c>
    </row>
    <row r="4" spans="1:5">
      <c r="A4" s="4" t="s">
        <v>470</v>
      </c>
      <c r="C4" s="7" t="n">
        <v>153</v>
      </c>
      <c r="D4" s="7" t="n">
        <v>136</v>
      </c>
    </row>
    <row r="5" spans="1:5">
      <c r="A5" s="4" t="s">
        <v>471</v>
      </c>
      <c r="D5" s="4" t="s">
        <v>472</v>
      </c>
      <c r="E5" s="4" t="s">
        <v>472</v>
      </c>
    </row>
    <row r="6" spans="1:5">
      <c r="A6" s="4" t="s">
        <v>473</v>
      </c>
    </row>
    <row r="7" spans="1:5">
      <c r="A7" s="3" t="s">
        <v>469</v>
      </c>
    </row>
    <row r="8" spans="1:5">
      <c r="A8" s="4" t="s">
        <v>471</v>
      </c>
      <c r="B8" s="4" t="s">
        <v>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1450788</v>
      </c>
      <c r="C4" s="7" t="n">
        <v>387555</v>
      </c>
    </row>
    <row r="5" spans="1:3">
      <c r="A5" s="4" t="s">
        <v>83</v>
      </c>
      <c r="B5" s="5" t="n">
        <v>0</v>
      </c>
      <c r="C5" s="5" t="n">
        <v>219917</v>
      </c>
    </row>
    <row r="6" spans="1:3">
      <c r="A6" s="4" t="s">
        <v>84</v>
      </c>
      <c r="B6" s="5" t="n">
        <v>1450788</v>
      </c>
      <c r="C6" s="5" t="n">
        <v>607472</v>
      </c>
    </row>
    <row r="7" spans="1:3">
      <c r="A7" s="4" t="s">
        <v>85</v>
      </c>
      <c r="B7" s="5" t="n">
        <v>1509306</v>
      </c>
      <c r="C7" s="5" t="n">
        <v>352683</v>
      </c>
    </row>
    <row r="8" spans="1:3">
      <c r="A8" s="4" t="s">
        <v>86</v>
      </c>
      <c r="B8" s="5" t="n">
        <v>-58518</v>
      </c>
      <c r="C8" s="5" t="n">
        <v>254789</v>
      </c>
    </row>
    <row r="9" spans="1:3">
      <c r="A9" s="3" t="s">
        <v>87</v>
      </c>
    </row>
    <row r="10" spans="1:3">
      <c r="A10" s="4" t="s">
        <v>88</v>
      </c>
      <c r="B10" s="5" t="n">
        <v>5184803</v>
      </c>
      <c r="C10" s="5" t="n">
        <v>4536244</v>
      </c>
    </row>
    <row r="11" spans="1:3">
      <c r="A11" s="4" t="s">
        <v>89</v>
      </c>
      <c r="B11" s="5" t="n">
        <v>1630591</v>
      </c>
      <c r="C11" s="5" t="n">
        <v>1737470</v>
      </c>
    </row>
    <row r="12" spans="1:3">
      <c r="A12" s="4" t="s">
        <v>90</v>
      </c>
      <c r="B12" s="5" t="n">
        <v>6736203</v>
      </c>
      <c r="C12" s="5" t="n">
        <v>6140821</v>
      </c>
    </row>
    <row r="13" spans="1:3">
      <c r="A13" s="4" t="s">
        <v>91</v>
      </c>
      <c r="B13" s="5" t="n">
        <v>13551597</v>
      </c>
      <c r="C13" s="5" t="n">
        <v>12414535</v>
      </c>
    </row>
    <row r="14" spans="1:3">
      <c r="A14" s="4" t="s">
        <v>92</v>
      </c>
      <c r="B14" s="5" t="n">
        <v>-13610115</v>
      </c>
      <c r="C14" s="5" t="n">
        <v>-12159746</v>
      </c>
    </row>
    <row r="15" spans="1:3">
      <c r="A15" s="3" t="s">
        <v>93</v>
      </c>
    </row>
    <row r="16" spans="1:3">
      <c r="A16" s="4" t="s">
        <v>94</v>
      </c>
      <c r="B16" s="5" t="n">
        <v>-6767</v>
      </c>
      <c r="C16" s="5" t="n">
        <v>-183565</v>
      </c>
    </row>
    <row r="17" spans="1:3">
      <c r="A17" s="4" t="s">
        <v>95</v>
      </c>
      <c r="B17" s="5" t="n">
        <v>-93749</v>
      </c>
      <c r="C17" s="5" t="n">
        <v>0</v>
      </c>
    </row>
    <row r="18" spans="1:3">
      <c r="A18" s="4" t="s">
        <v>96</v>
      </c>
      <c r="B18" s="5" t="n">
        <v>1667117</v>
      </c>
      <c r="C18" s="5" t="n">
        <v>-515860</v>
      </c>
    </row>
    <row r="19" spans="1:3">
      <c r="A19" s="4" t="s">
        <v>97</v>
      </c>
      <c r="B19" s="5" t="n">
        <v>0</v>
      </c>
      <c r="C19" s="5" t="n">
        <v>-3049375</v>
      </c>
    </row>
    <row r="20" spans="1:3">
      <c r="A20" s="4" t="s">
        <v>98</v>
      </c>
      <c r="B20" s="5" t="n">
        <v>1566601</v>
      </c>
      <c r="C20" s="5" t="n">
        <v>-3748800</v>
      </c>
    </row>
    <row r="21" spans="1:3">
      <c r="A21" s="4" t="s">
        <v>99</v>
      </c>
      <c r="B21" s="5" t="n">
        <v>-12043514</v>
      </c>
      <c r="C21" s="5" t="n">
        <v>-15908546</v>
      </c>
    </row>
    <row r="22" spans="1:3">
      <c r="A22" s="4" t="s">
        <v>100</v>
      </c>
      <c r="B22" s="5" t="n">
        <v>21700</v>
      </c>
      <c r="C22" s="5" t="n">
        <v>0</v>
      </c>
    </row>
    <row r="23" spans="1:3">
      <c r="A23" s="4" t="s">
        <v>101</v>
      </c>
      <c r="B23" s="5" t="n">
        <v>-12065214</v>
      </c>
      <c r="C23" s="5" t="n">
        <v>-15908546</v>
      </c>
    </row>
    <row r="24" spans="1:3">
      <c r="A24" s="4" t="s">
        <v>102</v>
      </c>
      <c r="B24" s="5" t="n">
        <v>3651172</v>
      </c>
      <c r="C24" s="5" t="n">
        <v>0</v>
      </c>
    </row>
    <row r="25" spans="1:3">
      <c r="A25" s="4" t="s">
        <v>103</v>
      </c>
      <c r="B25" s="7" t="n">
        <v>-15716386</v>
      </c>
      <c r="C25" s="7" t="n">
        <v>-15908546</v>
      </c>
    </row>
    <row r="26" spans="1:3">
      <c r="A26" s="4" t="s">
        <v>104</v>
      </c>
      <c r="B26" s="9" t="n">
        <v>-1.01</v>
      </c>
      <c r="C26" s="9" t="n">
        <v>-1.69</v>
      </c>
    </row>
    <row r="27" spans="1:3">
      <c r="A27" s="4" t="s">
        <v>105</v>
      </c>
      <c r="B27" s="5" t="n">
        <v>15507484</v>
      </c>
      <c r="C27" s="5" t="n">
        <v>9425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44</v>
      </c>
    </row>
    <row r="3" spans="1:3">
      <c r="A3" s="4" t="s">
        <v>475</v>
      </c>
      <c r="B3" s="7" t="n">
        <v>261916</v>
      </c>
      <c r="C3" s="7" t="n">
        <v>297595</v>
      </c>
    </row>
    <row r="4" spans="1:3">
      <c r="A4" s="4" t="s">
        <v>476</v>
      </c>
      <c r="B4" s="5" t="n">
        <v>-159356</v>
      </c>
      <c r="C4" s="5" t="n">
        <v>-211850</v>
      </c>
    </row>
    <row r="5" spans="1:3">
      <c r="A5" s="4" t="s">
        <v>41</v>
      </c>
      <c r="B5" s="5" t="n">
        <v>102560</v>
      </c>
      <c r="C5" s="5" t="n">
        <v>85745</v>
      </c>
    </row>
    <row r="6" spans="1:3">
      <c r="A6" s="4" t="s">
        <v>477</v>
      </c>
    </row>
    <row r="7" spans="1:3">
      <c r="A7" s="3" t="s">
        <v>244</v>
      </c>
    </row>
    <row r="8" spans="1:3">
      <c r="A8" s="4" t="s">
        <v>475</v>
      </c>
      <c r="B8" s="5" t="n">
        <v>182257</v>
      </c>
      <c r="C8" s="5" t="n">
        <v>236366</v>
      </c>
    </row>
    <row r="9" spans="1:3">
      <c r="A9" s="4" t="s">
        <v>478</v>
      </c>
    </row>
    <row r="10" spans="1:3">
      <c r="A10" s="3" t="s">
        <v>244</v>
      </c>
    </row>
    <row r="11" spans="1:3">
      <c r="A11" s="4" t="s">
        <v>475</v>
      </c>
      <c r="B11" s="5" t="n">
        <v>66810</v>
      </c>
      <c r="C11" s="5" t="n">
        <v>52112</v>
      </c>
    </row>
    <row r="12" spans="1:3">
      <c r="A12" s="4" t="s">
        <v>479</v>
      </c>
    </row>
    <row r="13" spans="1:3">
      <c r="A13" s="3" t="s">
        <v>244</v>
      </c>
    </row>
    <row r="14" spans="1:3">
      <c r="A14" s="4" t="s">
        <v>475</v>
      </c>
      <c r="B14" s="7" t="n">
        <v>12849</v>
      </c>
      <c r="C14" s="7" t="n">
        <v>9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0</v>
      </c>
      <c r="B1" s="2" t="s">
        <v>1</v>
      </c>
    </row>
    <row r="2" spans="1:3">
      <c r="B2" s="2" t="s">
        <v>2</v>
      </c>
      <c r="C2" s="2" t="s">
        <v>32</v>
      </c>
    </row>
    <row r="3" spans="1:3">
      <c r="A3" s="3" t="s">
        <v>214</v>
      </c>
    </row>
    <row r="4" spans="1:3">
      <c r="A4" s="4" t="s">
        <v>481</v>
      </c>
      <c r="B4" s="7" t="n">
        <v>32298</v>
      </c>
      <c r="C4" s="7" t="n">
        <v>67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2</v>
      </c>
      <c r="B1" s="2" t="s">
        <v>447</v>
      </c>
      <c r="C1" s="2" t="s">
        <v>449</v>
      </c>
      <c r="D1" s="2" t="s">
        <v>483</v>
      </c>
      <c r="E1" s="2" t="s">
        <v>448</v>
      </c>
      <c r="F1" s="2" t="s">
        <v>2</v>
      </c>
      <c r="G1" s="2" t="s">
        <v>32</v>
      </c>
      <c r="H1" s="2" t="s">
        <v>484</v>
      </c>
    </row>
    <row r="2" spans="1:8">
      <c r="A2" s="3" t="s">
        <v>485</v>
      </c>
    </row>
    <row r="3" spans="1:8">
      <c r="A3" s="4" t="s">
        <v>486</v>
      </c>
      <c r="F3" s="4" t="s">
        <v>487</v>
      </c>
    </row>
    <row r="4" spans="1:8">
      <c r="A4" s="4" t="s">
        <v>488</v>
      </c>
      <c r="F4" s="7" t="n">
        <v>-1667117</v>
      </c>
      <c r="G4" s="7" t="n">
        <v>515860</v>
      </c>
    </row>
    <row r="5" spans="1:8">
      <c r="A5" s="4" t="s">
        <v>489</v>
      </c>
      <c r="G5" s="5" t="n">
        <v>13407</v>
      </c>
    </row>
    <row r="6" spans="1:8">
      <c r="A6" s="4" t="s">
        <v>490</v>
      </c>
      <c r="F6" s="5" t="n">
        <v>43720</v>
      </c>
    </row>
    <row r="7" spans="1:8">
      <c r="A7" s="4" t="s">
        <v>356</v>
      </c>
      <c r="F7" s="7" t="n">
        <v>0</v>
      </c>
      <c r="G7" s="7" t="n">
        <v>1434194</v>
      </c>
    </row>
    <row r="8" spans="1:8">
      <c r="A8" s="4" t="s">
        <v>491</v>
      </c>
    </row>
    <row r="9" spans="1:8">
      <c r="A9" s="3" t="s">
        <v>485</v>
      </c>
    </row>
    <row r="10" spans="1:8">
      <c r="A10" s="4" t="s">
        <v>492</v>
      </c>
      <c r="E10" s="5" t="n">
        <v>2449605</v>
      </c>
    </row>
    <row r="11" spans="1:8">
      <c r="A11" s="4" t="s">
        <v>493</v>
      </c>
      <c r="E11" s="9" t="n">
        <v>6.5</v>
      </c>
    </row>
    <row r="12" spans="1:8">
      <c r="A12" s="4" t="s">
        <v>494</v>
      </c>
      <c r="E12" s="4" t="s">
        <v>415</v>
      </c>
    </row>
    <row r="13" spans="1:8">
      <c r="A13" s="4" t="s">
        <v>64</v>
      </c>
    </row>
    <row r="14" spans="1:8">
      <c r="A14" s="3" t="s">
        <v>485</v>
      </c>
    </row>
    <row r="15" spans="1:8">
      <c r="A15" s="4" t="s">
        <v>495</v>
      </c>
      <c r="E15" s="5" t="n">
        <v>24000</v>
      </c>
    </row>
    <row r="16" spans="1:8">
      <c r="A16" s="4" t="s">
        <v>496</v>
      </c>
      <c r="F16" s="5" t="n">
        <v>2425605</v>
      </c>
    </row>
    <row r="17" spans="1:8">
      <c r="A17" s="4" t="s">
        <v>65</v>
      </c>
      <c r="F17" s="7" t="n">
        <v>194048</v>
      </c>
      <c r="G17" s="5" t="n">
        <v>1212803</v>
      </c>
    </row>
    <row r="18" spans="1:8">
      <c r="A18" s="4" t="s">
        <v>488</v>
      </c>
      <c r="F18" s="5" t="n">
        <v>1000000</v>
      </c>
    </row>
    <row r="19" spans="1:8">
      <c r="A19" s="4" t="s">
        <v>194</v>
      </c>
      <c r="F19" s="5" t="n">
        <v>0</v>
      </c>
      <c r="G19" s="5" t="n">
        <v>156000</v>
      </c>
    </row>
    <row r="20" spans="1:8">
      <c r="A20" s="4" t="s">
        <v>497</v>
      </c>
    </row>
    <row r="21" spans="1:8">
      <c r="A21" s="3" t="s">
        <v>485</v>
      </c>
    </row>
    <row r="22" spans="1:8">
      <c r="A22" s="4" t="s">
        <v>492</v>
      </c>
      <c r="E22" s="5" t="n">
        <v>2449605</v>
      </c>
    </row>
    <row r="23" spans="1:8">
      <c r="A23" s="4" t="s">
        <v>493</v>
      </c>
      <c r="E23" s="9" t="n">
        <v>6.5</v>
      </c>
    </row>
    <row r="24" spans="1:8">
      <c r="A24" s="4" t="s">
        <v>66</v>
      </c>
    </row>
    <row r="25" spans="1:8">
      <c r="A25" s="3" t="s">
        <v>485</v>
      </c>
    </row>
    <row r="26" spans="1:8">
      <c r="A26" s="4" t="s">
        <v>493</v>
      </c>
      <c r="C26" s="9" t="n">
        <v>6.5</v>
      </c>
    </row>
    <row r="27" spans="1:8">
      <c r="A27" s="4" t="s">
        <v>495</v>
      </c>
      <c r="C27" s="5" t="n">
        <v>589510</v>
      </c>
    </row>
    <row r="28" spans="1:8">
      <c r="A28" s="4" t="s">
        <v>196</v>
      </c>
      <c r="C28" s="7" t="n">
        <v>6700000</v>
      </c>
    </row>
    <row r="29" spans="1:8">
      <c r="A29" s="4" t="s">
        <v>194</v>
      </c>
      <c r="C29" s="7" t="n">
        <v>3800000</v>
      </c>
      <c r="F29" s="5" t="n">
        <v>0</v>
      </c>
      <c r="G29" s="5" t="n">
        <v>3720713</v>
      </c>
    </row>
    <row r="30" spans="1:8">
      <c r="A30" s="4" t="s">
        <v>498</v>
      </c>
    </row>
    <row r="31" spans="1:8">
      <c r="A31" s="3" t="s">
        <v>485</v>
      </c>
    </row>
    <row r="32" spans="1:8">
      <c r="A32" s="4" t="s">
        <v>488</v>
      </c>
      <c r="F32" s="7" t="n">
        <v>272000</v>
      </c>
    </row>
    <row r="33" spans="1:8">
      <c r="A33" s="4" t="s">
        <v>68</v>
      </c>
    </row>
    <row r="34" spans="1:8">
      <c r="A34" s="3" t="s">
        <v>485</v>
      </c>
    </row>
    <row r="35" spans="1:8">
      <c r="A35" s="4" t="s">
        <v>492</v>
      </c>
      <c r="F35" s="5" t="n">
        <v>590415</v>
      </c>
    </row>
    <row r="36" spans="1:8">
      <c r="A36" s="4" t="s">
        <v>493</v>
      </c>
      <c r="C36" s="9" t="n">
        <v>6.25</v>
      </c>
      <c r="H36" s="9" t="n">
        <v>6.25</v>
      </c>
    </row>
    <row r="37" spans="1:8">
      <c r="A37" s="4" t="s">
        <v>65</v>
      </c>
      <c r="F37" s="7" t="n">
        <v>85490</v>
      </c>
      <c r="G37" s="5" t="n">
        <v>462437</v>
      </c>
    </row>
    <row r="38" spans="1:8">
      <c r="A38" s="4" t="s">
        <v>488</v>
      </c>
      <c r="F38" s="5" t="n">
        <v>376947</v>
      </c>
    </row>
    <row r="39" spans="1:8">
      <c r="A39" s="4" t="s">
        <v>490</v>
      </c>
      <c r="D39" s="5" t="n">
        <v>905</v>
      </c>
    </row>
    <row r="40" spans="1:8">
      <c r="A40" s="4" t="s">
        <v>356</v>
      </c>
      <c r="D40" s="7" t="n">
        <v>5882</v>
      </c>
    </row>
    <row r="41" spans="1:8">
      <c r="A41" s="4" t="s">
        <v>499</v>
      </c>
    </row>
    <row r="42" spans="1:8">
      <c r="A42" s="3" t="s">
        <v>485</v>
      </c>
    </row>
    <row r="43" spans="1:8">
      <c r="A43" s="4" t="s">
        <v>489</v>
      </c>
      <c r="D43" s="5" t="n">
        <v>905</v>
      </c>
    </row>
    <row r="44" spans="1:8">
      <c r="A44" s="4" t="s">
        <v>500</v>
      </c>
    </row>
    <row r="45" spans="1:8">
      <c r="A45" s="3" t="s">
        <v>485</v>
      </c>
    </row>
    <row r="46" spans="1:8">
      <c r="A46" s="4" t="s">
        <v>65</v>
      </c>
      <c r="F46" s="5" t="n">
        <v>279538</v>
      </c>
      <c r="G46" s="5" t="n">
        <v>2540240</v>
      </c>
    </row>
    <row r="47" spans="1:8">
      <c r="A47" s="4" t="s">
        <v>501</v>
      </c>
    </row>
    <row r="48" spans="1:8">
      <c r="A48" s="3" t="s">
        <v>485</v>
      </c>
    </row>
    <row r="49" spans="1:8">
      <c r="A49" s="4" t="s">
        <v>65</v>
      </c>
      <c r="F49" s="5" t="n">
        <v>194048</v>
      </c>
      <c r="G49" s="5" t="n">
        <v>1212803</v>
      </c>
    </row>
    <row r="50" spans="1:8">
      <c r="A50" s="4" t="s">
        <v>502</v>
      </c>
    </row>
    <row r="51" spans="1:8">
      <c r="A51" s="3" t="s">
        <v>485</v>
      </c>
    </row>
    <row r="52" spans="1:8">
      <c r="A52" s="4" t="s">
        <v>65</v>
      </c>
      <c r="G52" s="5" t="n">
        <v>865000</v>
      </c>
    </row>
    <row r="53" spans="1:8">
      <c r="A53" s="4" t="s">
        <v>503</v>
      </c>
    </row>
    <row r="54" spans="1:8">
      <c r="A54" s="3" t="s">
        <v>485</v>
      </c>
    </row>
    <row r="55" spans="1:8">
      <c r="A55" s="4" t="s">
        <v>65</v>
      </c>
      <c r="F55" s="7" t="n">
        <v>85490</v>
      </c>
      <c r="G55" s="7" t="n">
        <v>462437</v>
      </c>
    </row>
    <row r="56" spans="1:8">
      <c r="A56" s="4" t="s">
        <v>504</v>
      </c>
    </row>
    <row r="57" spans="1:8">
      <c r="A57" s="3" t="s">
        <v>485</v>
      </c>
    </row>
    <row r="58" spans="1:8">
      <c r="A58" s="4" t="s">
        <v>496</v>
      </c>
      <c r="F58" s="5" t="n">
        <v>2425605</v>
      </c>
      <c r="G58" s="5" t="n">
        <v>2425605</v>
      </c>
    </row>
    <row r="59" spans="1:8">
      <c r="A59" s="4" t="s">
        <v>505</v>
      </c>
    </row>
    <row r="60" spans="1:8">
      <c r="A60" s="3" t="s">
        <v>485</v>
      </c>
    </row>
    <row r="61" spans="1:8">
      <c r="A61" s="4" t="s">
        <v>496</v>
      </c>
      <c r="F61" s="5" t="n">
        <v>0</v>
      </c>
      <c r="G61" s="5" t="n">
        <v>116580</v>
      </c>
    </row>
    <row r="62" spans="1:8">
      <c r="A62" s="4" t="s">
        <v>506</v>
      </c>
    </row>
    <row r="63" spans="1:8">
      <c r="A63" s="3" t="s">
        <v>485</v>
      </c>
    </row>
    <row r="64" spans="1:8">
      <c r="A64" s="4" t="s">
        <v>496</v>
      </c>
      <c r="F64" s="5" t="n">
        <v>590415</v>
      </c>
      <c r="G64" s="5" t="n">
        <v>590415</v>
      </c>
    </row>
    <row r="65" spans="1:8">
      <c r="A65" s="4" t="s">
        <v>507</v>
      </c>
    </row>
    <row r="66" spans="1:8">
      <c r="A66" s="3" t="s">
        <v>485</v>
      </c>
    </row>
    <row r="67" spans="1:8">
      <c r="A67" s="4" t="s">
        <v>65</v>
      </c>
      <c r="F67" s="7" t="n">
        <v>194048</v>
      </c>
      <c r="G67" s="7" t="n">
        <v>1212803</v>
      </c>
    </row>
    <row r="68" spans="1:8">
      <c r="A68" s="4" t="s">
        <v>508</v>
      </c>
    </row>
    <row r="69" spans="1:8">
      <c r="A69" s="3" t="s">
        <v>485</v>
      </c>
    </row>
    <row r="70" spans="1:8">
      <c r="A70" s="4" t="s">
        <v>65</v>
      </c>
      <c r="F70" s="5" t="n">
        <v>194048</v>
      </c>
      <c r="G70" s="5" t="n">
        <v>1212803</v>
      </c>
    </row>
    <row r="71" spans="1:8">
      <c r="A71" s="4" t="s">
        <v>509</v>
      </c>
    </row>
    <row r="72" spans="1:8">
      <c r="A72" s="3" t="s">
        <v>485</v>
      </c>
    </row>
    <row r="73" spans="1:8">
      <c r="A73" s="4" t="s">
        <v>65</v>
      </c>
      <c r="F73" s="5" t="n">
        <v>85490</v>
      </c>
      <c r="G73" s="5" t="n">
        <v>1327437</v>
      </c>
    </row>
    <row r="74" spans="1:8">
      <c r="A74" s="4" t="s">
        <v>510</v>
      </c>
    </row>
    <row r="75" spans="1:8">
      <c r="A75" s="3" t="s">
        <v>485</v>
      </c>
    </row>
    <row r="76" spans="1:8">
      <c r="A76" s="4" t="s">
        <v>65</v>
      </c>
      <c r="G76" s="5" t="n">
        <v>865000</v>
      </c>
    </row>
    <row r="77" spans="1:8">
      <c r="A77" s="4" t="s">
        <v>511</v>
      </c>
    </row>
    <row r="78" spans="1:8">
      <c r="A78" s="3" t="s">
        <v>485</v>
      </c>
    </row>
    <row r="79" spans="1:8">
      <c r="A79" s="4" t="s">
        <v>65</v>
      </c>
      <c r="F79" s="5" t="n">
        <v>85490</v>
      </c>
      <c r="G79" s="5" t="n">
        <v>462437</v>
      </c>
    </row>
    <row r="80" spans="1:8">
      <c r="A80" s="4" t="s">
        <v>512</v>
      </c>
    </row>
    <row r="81" spans="1:8">
      <c r="A81" s="3" t="s">
        <v>485</v>
      </c>
    </row>
    <row r="82" spans="1:8">
      <c r="A82" s="4" t="s">
        <v>196</v>
      </c>
      <c r="F82" s="7" t="n">
        <v>593584</v>
      </c>
      <c r="G82" s="7" t="n">
        <v>12527991</v>
      </c>
    </row>
    <row r="83" spans="1:8">
      <c r="A83" s="4" t="s">
        <v>513</v>
      </c>
    </row>
    <row r="84" spans="1:8">
      <c r="A84" s="3" t="s">
        <v>485</v>
      </c>
    </row>
    <row r="85" spans="1:8">
      <c r="A85" s="4" t="s">
        <v>495</v>
      </c>
      <c r="B85" s="5" t="n">
        <v>102300</v>
      </c>
      <c r="F85" s="5" t="n">
        <v>14280</v>
      </c>
    </row>
    <row r="86" spans="1:8">
      <c r="A86" s="4" t="s">
        <v>461</v>
      </c>
      <c r="B86" s="5" t="n">
        <v>485202</v>
      </c>
      <c r="F86" s="5" t="n">
        <v>5879560</v>
      </c>
    </row>
    <row r="87" spans="1:8">
      <c r="A87" s="4" t="s">
        <v>460</v>
      </c>
      <c r="B87" s="7" t="n">
        <v>593000</v>
      </c>
      <c r="F8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s>
  <sheetData>
    <row r="1" spans="1:4">
      <c r="A1" s="1" t="s">
        <v>514</v>
      </c>
      <c r="B1" s="2" t="s">
        <v>447</v>
      </c>
      <c r="C1" s="2" t="s">
        <v>2</v>
      </c>
      <c r="D1" s="2" t="s">
        <v>32</v>
      </c>
    </row>
    <row r="2" spans="1:4">
      <c r="A2" s="4" t="s">
        <v>110</v>
      </c>
    </row>
    <row r="3" spans="1:4">
      <c r="A3" s="3" t="s">
        <v>515</v>
      </c>
    </row>
    <row r="4" spans="1:4">
      <c r="A4" s="4" t="s">
        <v>516</v>
      </c>
      <c r="B4" s="4" t="s">
        <v>517</v>
      </c>
      <c r="D4" s="4" t="s">
        <v>517</v>
      </c>
    </row>
    <row r="5" spans="1:4">
      <c r="A5" s="4" t="s">
        <v>518</v>
      </c>
      <c r="B5" s="4" t="s">
        <v>519</v>
      </c>
      <c r="D5" s="4" t="s">
        <v>520</v>
      </c>
    </row>
    <row r="6" spans="1:4">
      <c r="A6" s="4" t="s">
        <v>521</v>
      </c>
      <c r="B6" s="4" t="s">
        <v>522</v>
      </c>
      <c r="D6" s="4" t="s">
        <v>522</v>
      </c>
    </row>
    <row r="7" spans="1:4">
      <c r="A7" s="4" t="s">
        <v>523</v>
      </c>
      <c r="B7" s="4" t="s">
        <v>524</v>
      </c>
      <c r="D7" s="4" t="s">
        <v>524</v>
      </c>
    </row>
    <row r="8" spans="1:4">
      <c r="A8" s="4" t="s">
        <v>525</v>
      </c>
    </row>
    <row r="9" spans="1:4">
      <c r="A9" s="3" t="s">
        <v>515</v>
      </c>
    </row>
    <row r="10" spans="1:4">
      <c r="A10" s="4" t="s">
        <v>516</v>
      </c>
      <c r="C10" s="4" t="s">
        <v>517</v>
      </c>
      <c r="D10" s="4" t="s">
        <v>517</v>
      </c>
    </row>
    <row r="11" spans="1:4">
      <c r="A11" s="4" t="s">
        <v>518</v>
      </c>
      <c r="C11" s="4" t="s">
        <v>526</v>
      </c>
      <c r="D11" s="4" t="s">
        <v>527</v>
      </c>
    </row>
    <row r="12" spans="1:4">
      <c r="A12" s="4" t="s">
        <v>521</v>
      </c>
      <c r="C12" s="4" t="s">
        <v>522</v>
      </c>
      <c r="D12" s="4" t="s">
        <v>522</v>
      </c>
    </row>
    <row r="13" spans="1:4">
      <c r="A13" s="4" t="s">
        <v>523</v>
      </c>
      <c r="C13" s="4" t="s">
        <v>528</v>
      </c>
      <c r="D13" s="4" t="s">
        <v>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21"/>
    <col customWidth="1" max="5" min="5" width="24"/>
    <col customWidth="1" max="6" min="6" width="21"/>
    <col customWidth="1" max="7" min="7" width="24"/>
    <col customWidth="1" max="8" min="8" width="21"/>
  </cols>
  <sheetData>
    <row r="1" spans="1:8">
      <c r="A1" s="1" t="s">
        <v>530</v>
      </c>
      <c r="B1" s="2" t="s">
        <v>531</v>
      </c>
      <c r="C1" s="2" t="s">
        <v>532</v>
      </c>
      <c r="D1" s="2" t="s">
        <v>332</v>
      </c>
      <c r="E1" s="2" t="s">
        <v>533</v>
      </c>
      <c r="F1" s="2" t="s">
        <v>534</v>
      </c>
      <c r="G1" s="2" t="s">
        <v>535</v>
      </c>
      <c r="H1" s="2" t="s">
        <v>351</v>
      </c>
    </row>
    <row r="2" spans="1:8">
      <c r="A2" s="3" t="s">
        <v>536</v>
      </c>
    </row>
    <row r="3" spans="1:8">
      <c r="A3" s="4" t="s">
        <v>537</v>
      </c>
      <c r="E3" s="4" t="s">
        <v>538</v>
      </c>
    </row>
    <row r="4" spans="1:8">
      <c r="A4" s="4" t="s">
        <v>539</v>
      </c>
      <c r="E4" s="5" t="n">
        <v>8171</v>
      </c>
    </row>
    <row r="5" spans="1:8">
      <c r="A5" s="4" t="s">
        <v>540</v>
      </c>
      <c r="E5" s="7" t="n">
        <v>23300</v>
      </c>
      <c r="F5" s="7" t="n">
        <v>22000</v>
      </c>
      <c r="G5" s="7" t="n">
        <v>1714788</v>
      </c>
    </row>
    <row r="6" spans="1:8">
      <c r="A6" s="4" t="s">
        <v>541</v>
      </c>
      <c r="E6" s="4" t="s">
        <v>413</v>
      </c>
      <c r="F6" s="4" t="s">
        <v>542</v>
      </c>
    </row>
    <row r="7" spans="1:8">
      <c r="A7" s="4" t="s">
        <v>543</v>
      </c>
      <c r="C7" s="5" t="n">
        <v>5265</v>
      </c>
    </row>
    <row r="8" spans="1:8">
      <c r="A8" s="4" t="s">
        <v>544</v>
      </c>
      <c r="G8" s="7" t="n">
        <v>595000</v>
      </c>
      <c r="H8" s="7" t="n">
        <v>375000</v>
      </c>
    </row>
    <row r="9" spans="1:8">
      <c r="A9" s="4" t="s">
        <v>545</v>
      </c>
    </row>
    <row r="10" spans="1:8">
      <c r="A10" s="3" t="s">
        <v>536</v>
      </c>
    </row>
    <row r="11" spans="1:8">
      <c r="A11" s="4" t="s">
        <v>546</v>
      </c>
      <c r="B11" s="7" t="n">
        <v>175000</v>
      </c>
    </row>
    <row r="12" spans="1:8">
      <c r="A12" s="4" t="s">
        <v>547</v>
      </c>
    </row>
    <row r="13" spans="1:8">
      <c r="A13" s="3" t="s">
        <v>536</v>
      </c>
    </row>
    <row r="14" spans="1:8">
      <c r="A14" s="4" t="s">
        <v>539</v>
      </c>
      <c r="G14" s="5" t="n">
        <v>2100</v>
      </c>
    </row>
    <row r="15" spans="1:8">
      <c r="A15" s="4" t="s">
        <v>468</v>
      </c>
    </row>
    <row r="16" spans="1:8">
      <c r="A16" s="3" t="s">
        <v>536</v>
      </c>
    </row>
    <row r="17" spans="1:8">
      <c r="A17" s="4" t="s">
        <v>548</v>
      </c>
      <c r="D17" s="4" t="s">
        <v>549</v>
      </c>
    </row>
    <row r="18" spans="1:8">
      <c r="A18" s="4" t="s">
        <v>470</v>
      </c>
      <c r="D18" s="7" t="n">
        <v>153000</v>
      </c>
      <c r="G18" s="7" t="n">
        <v>136000</v>
      </c>
    </row>
    <row r="19" spans="1:8">
      <c r="A19" s="4" t="s">
        <v>550</v>
      </c>
      <c r="G19" s="7"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1</v>
      </c>
      <c r="B1" s="2" t="s">
        <v>2</v>
      </c>
      <c r="C1" s="2" t="s">
        <v>552</v>
      </c>
      <c r="D1" s="2" t="s">
        <v>553</v>
      </c>
    </row>
    <row r="2" spans="1:4">
      <c r="A2" s="3" t="s">
        <v>220</v>
      </c>
    </row>
    <row r="3" spans="1:4">
      <c r="A3" s="5" t="n">
        <v>2017</v>
      </c>
      <c r="B3" s="7" t="n">
        <v>750118</v>
      </c>
    </row>
    <row r="4" spans="1:4">
      <c r="A4" s="5" t="n">
        <v>2018</v>
      </c>
      <c r="B4" s="5" t="n">
        <v>629923</v>
      </c>
    </row>
    <row r="5" spans="1:4">
      <c r="A5" s="5" t="n">
        <v>2019</v>
      </c>
      <c r="B5" s="5" t="n">
        <v>334747</v>
      </c>
    </row>
    <row r="6" spans="1:4">
      <c r="A6" s="4" t="s">
        <v>107</v>
      </c>
      <c r="B6" s="7" t="n">
        <v>1714788</v>
      </c>
      <c r="C6" s="7" t="n">
        <v>23300</v>
      </c>
      <c r="D6" s="7" t="n">
        <v>2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0"/>
    <col customWidth="1" max="6" min="6" width="20"/>
    <col customWidth="1" max="7" min="7" width="21"/>
    <col customWidth="1" max="8" min="8" width="44"/>
    <col customWidth="1" max="9" min="9" width="37"/>
    <col customWidth="1" max="10" min="10" width="24"/>
    <col customWidth="1" max="11" min="11" width="20"/>
    <col customWidth="1" max="12" min="12" width="20"/>
  </cols>
  <sheetData>
    <row r="1" spans="1:12">
      <c r="A1" s="1" t="s">
        <v>554</v>
      </c>
      <c r="B1" s="2" t="s">
        <v>555</v>
      </c>
      <c r="C1" s="2" t="s">
        <v>556</v>
      </c>
      <c r="D1" s="2" t="s">
        <v>557</v>
      </c>
      <c r="E1" s="2" t="s">
        <v>558</v>
      </c>
      <c r="F1" s="2" t="s">
        <v>559</v>
      </c>
      <c r="G1" s="2" t="s">
        <v>349</v>
      </c>
      <c r="H1" s="2" t="s">
        <v>560</v>
      </c>
      <c r="I1" s="2" t="s">
        <v>561</v>
      </c>
      <c r="J1" s="2" t="s">
        <v>562</v>
      </c>
      <c r="K1" s="2" t="s">
        <v>563</v>
      </c>
      <c r="L1" s="2" t="s">
        <v>564</v>
      </c>
    </row>
    <row r="2" spans="1:12">
      <c r="A2" s="3" t="s">
        <v>565</v>
      </c>
    </row>
    <row r="3" spans="1:12">
      <c r="A3" s="4" t="s">
        <v>75</v>
      </c>
      <c r="H3" s="5" t="n">
        <v>10000000</v>
      </c>
      <c r="I3" s="5" t="n">
        <v>10000000</v>
      </c>
    </row>
    <row r="4" spans="1:12">
      <c r="A4" s="4" t="s">
        <v>566</v>
      </c>
      <c r="H4" s="8" t="n">
        <v>0.001</v>
      </c>
      <c r="I4" s="8" t="n">
        <v>0.001</v>
      </c>
    </row>
    <row r="5" spans="1:12">
      <c r="A5" s="4" t="s">
        <v>567</v>
      </c>
      <c r="H5" s="7" t="n">
        <v>3400000</v>
      </c>
    </row>
    <row r="6" spans="1:12">
      <c r="A6" s="4" t="s">
        <v>568</v>
      </c>
      <c r="H6" s="5" t="n">
        <v>-3651172</v>
      </c>
      <c r="I6" s="7" t="n">
        <v>0</v>
      </c>
    </row>
    <row r="7" spans="1:12">
      <c r="A7" s="4" t="s">
        <v>569</v>
      </c>
      <c r="H7" s="7" t="n">
        <v>871270</v>
      </c>
      <c r="I7" s="7" t="n">
        <v>942369</v>
      </c>
    </row>
    <row r="8" spans="1:12">
      <c r="A8" s="4" t="s">
        <v>570</v>
      </c>
      <c r="H8" s="9" t="n">
        <v>1.66</v>
      </c>
      <c r="I8" s="9" t="n">
        <v>0.8100000000000001</v>
      </c>
    </row>
    <row r="9" spans="1:12">
      <c r="A9" s="4" t="s">
        <v>571</v>
      </c>
      <c r="H9" s="7" t="n">
        <v>1553427</v>
      </c>
    </row>
    <row r="10" spans="1:12">
      <c r="A10" s="4" t="s">
        <v>572</v>
      </c>
      <c r="H10" s="7" t="n">
        <v>0</v>
      </c>
    </row>
    <row r="11" spans="1:12">
      <c r="A11" s="4" t="s">
        <v>486</v>
      </c>
      <c r="H11" s="4" t="s">
        <v>487</v>
      </c>
    </row>
    <row r="12" spans="1:12">
      <c r="A12" s="4" t="s">
        <v>490</v>
      </c>
      <c r="H12" s="5" t="n">
        <v>43720</v>
      </c>
    </row>
    <row r="13" spans="1:12">
      <c r="A13" s="4" t="s">
        <v>489</v>
      </c>
      <c r="I13" s="5" t="n">
        <v>13407</v>
      </c>
    </row>
    <row r="14" spans="1:12">
      <c r="A14" s="4" t="s">
        <v>573</v>
      </c>
    </row>
    <row r="15" spans="1:12">
      <c r="A15" s="3" t="s">
        <v>565</v>
      </c>
    </row>
    <row r="16" spans="1:12">
      <c r="A16" s="4" t="s">
        <v>574</v>
      </c>
      <c r="H16" s="4" t="s">
        <v>575</v>
      </c>
    </row>
    <row r="17" spans="1:12">
      <c r="A17" s="4" t="s">
        <v>569</v>
      </c>
      <c r="H17" s="7" t="n">
        <v>13502</v>
      </c>
    </row>
    <row r="18" spans="1:12">
      <c r="A18" s="4" t="s">
        <v>576</v>
      </c>
      <c r="D18" s="5" t="n">
        <v>55000</v>
      </c>
    </row>
    <row r="19" spans="1:12">
      <c r="A19" s="4" t="s">
        <v>577</v>
      </c>
      <c r="D19" s="5" t="n">
        <v>27499</v>
      </c>
    </row>
    <row r="20" spans="1:12">
      <c r="A20" s="4" t="s">
        <v>578</v>
      </c>
      <c r="D20" s="7" t="n">
        <v>26355</v>
      </c>
    </row>
    <row r="21" spans="1:12">
      <c r="A21" s="4" t="s">
        <v>579</v>
      </c>
    </row>
    <row r="22" spans="1:12">
      <c r="A22" s="3" t="s">
        <v>565</v>
      </c>
    </row>
    <row r="23" spans="1:12">
      <c r="A23" s="4" t="s">
        <v>580</v>
      </c>
      <c r="H23" s="4" t="s">
        <v>538</v>
      </c>
    </row>
    <row r="24" spans="1:12">
      <c r="A24" s="4" t="s">
        <v>581</v>
      </c>
      <c r="H24" s="7" t="n">
        <v>0</v>
      </c>
      <c r="I24" s="7" t="n">
        <v>0</v>
      </c>
    </row>
    <row r="25" spans="1:12">
      <c r="A25" s="4" t="s">
        <v>582</v>
      </c>
      <c r="H25" s="5" t="n">
        <v>1339259</v>
      </c>
      <c r="I25" s="5" t="n">
        <v>955713</v>
      </c>
    </row>
    <row r="26" spans="1:12">
      <c r="A26" s="4" t="s">
        <v>583</v>
      </c>
      <c r="H26" s="4" t="s">
        <v>584</v>
      </c>
    </row>
    <row r="27" spans="1:12">
      <c r="A27" s="4" t="s">
        <v>585</v>
      </c>
      <c r="H27" s="5" t="n">
        <v>958856</v>
      </c>
      <c r="I27" s="5" t="n">
        <v>6149</v>
      </c>
      <c r="L27" s="5" t="n">
        <v>606061</v>
      </c>
    </row>
    <row r="28" spans="1:12">
      <c r="A28" s="4" t="s">
        <v>586</v>
      </c>
      <c r="H28" s="5" t="n">
        <v>560717</v>
      </c>
      <c r="I28" s="5" t="n">
        <v>270764</v>
      </c>
    </row>
    <row r="29" spans="1:12">
      <c r="A29" s="4" t="s">
        <v>411</v>
      </c>
    </row>
    <row r="30" spans="1:12">
      <c r="A30" s="3" t="s">
        <v>565</v>
      </c>
    </row>
    <row r="31" spans="1:12">
      <c r="A31" s="4" t="s">
        <v>587</v>
      </c>
      <c r="H31" s="4" t="s">
        <v>588</v>
      </c>
    </row>
    <row r="32" spans="1:12">
      <c r="A32" s="4" t="s">
        <v>589</v>
      </c>
    </row>
    <row r="33" spans="1:12">
      <c r="A33" s="3" t="s">
        <v>565</v>
      </c>
    </row>
    <row r="34" spans="1:12">
      <c r="A34" s="4" t="s">
        <v>574</v>
      </c>
      <c r="H34" s="4" t="s">
        <v>590</v>
      </c>
    </row>
    <row r="35" spans="1:12">
      <c r="A35" s="4" t="s">
        <v>591</v>
      </c>
    </row>
    <row r="36" spans="1:12">
      <c r="A36" s="3" t="s">
        <v>565</v>
      </c>
    </row>
    <row r="37" spans="1:12">
      <c r="A37" s="4" t="s">
        <v>592</v>
      </c>
      <c r="H37" s="4" t="s">
        <v>428</v>
      </c>
    </row>
    <row r="38" spans="1:12">
      <c r="A38" s="4" t="s">
        <v>593</v>
      </c>
    </row>
    <row r="39" spans="1:12">
      <c r="A39" s="3" t="s">
        <v>565</v>
      </c>
    </row>
    <row r="40" spans="1:12">
      <c r="A40" s="4" t="s">
        <v>592</v>
      </c>
      <c r="H40" s="4" t="s">
        <v>415</v>
      </c>
    </row>
    <row r="41" spans="1:12">
      <c r="A41" s="4" t="s">
        <v>594</v>
      </c>
    </row>
    <row r="42" spans="1:12">
      <c r="A42" s="3" t="s">
        <v>565</v>
      </c>
    </row>
    <row r="43" spans="1:12">
      <c r="A43" s="4" t="s">
        <v>595</v>
      </c>
      <c r="B43" s="9" t="n">
        <v>1.75</v>
      </c>
      <c r="H43" s="9" t="n">
        <v>2.46</v>
      </c>
      <c r="J43" s="9" t="n">
        <v>2.46</v>
      </c>
    </row>
    <row r="44" spans="1:12">
      <c r="A44" s="4" t="s">
        <v>596</v>
      </c>
      <c r="H44" s="7" t="n">
        <v>203000</v>
      </c>
    </row>
    <row r="45" spans="1:12">
      <c r="A45" s="4" t="s">
        <v>496</v>
      </c>
      <c r="H45" s="5" t="n">
        <v>1280324</v>
      </c>
    </row>
    <row r="46" spans="1:12">
      <c r="A46" s="4" t="s">
        <v>494</v>
      </c>
      <c r="H46" s="4" t="s">
        <v>415</v>
      </c>
    </row>
    <row r="47" spans="1:12">
      <c r="A47" s="4" t="s">
        <v>486</v>
      </c>
      <c r="H47" s="4" t="s">
        <v>487</v>
      </c>
    </row>
    <row r="48" spans="1:12">
      <c r="A48" s="4" t="s">
        <v>597</v>
      </c>
    </row>
    <row r="49" spans="1:12">
      <c r="A49" s="3" t="s">
        <v>565</v>
      </c>
    </row>
    <row r="50" spans="1:12">
      <c r="A50" s="4" t="s">
        <v>595</v>
      </c>
      <c r="I50" s="9" t="n">
        <v>7.14</v>
      </c>
    </row>
    <row r="51" spans="1:12">
      <c r="A51" s="4" t="s">
        <v>496</v>
      </c>
      <c r="I51" s="5" t="n">
        <v>82500</v>
      </c>
    </row>
    <row r="52" spans="1:12">
      <c r="A52" s="4" t="s">
        <v>494</v>
      </c>
      <c r="I52" s="4" t="s">
        <v>428</v>
      </c>
    </row>
    <row r="53" spans="1:12">
      <c r="A53" s="4" t="s">
        <v>598</v>
      </c>
    </row>
    <row r="54" spans="1:12">
      <c r="A54" s="3" t="s">
        <v>565</v>
      </c>
    </row>
    <row r="55" spans="1:12">
      <c r="A55" s="4" t="s">
        <v>595</v>
      </c>
      <c r="H55" s="9" t="n">
        <v>4.87</v>
      </c>
    </row>
    <row r="56" spans="1:12">
      <c r="A56" s="4" t="s">
        <v>496</v>
      </c>
      <c r="H56" s="5" t="n">
        <v>480147</v>
      </c>
    </row>
    <row r="57" spans="1:12">
      <c r="A57" s="4" t="s">
        <v>494</v>
      </c>
      <c r="H57" s="4" t="s">
        <v>428</v>
      </c>
    </row>
    <row r="58" spans="1:12">
      <c r="A58" s="4" t="s">
        <v>599</v>
      </c>
    </row>
    <row r="59" spans="1:12">
      <c r="A59" s="3" t="s">
        <v>565</v>
      </c>
    </row>
    <row r="60" spans="1:12">
      <c r="A60" s="4" t="s">
        <v>595</v>
      </c>
      <c r="I60" s="9" t="n">
        <v>21.6</v>
      </c>
    </row>
    <row r="61" spans="1:12">
      <c r="A61" s="4" t="s">
        <v>496</v>
      </c>
      <c r="I61" s="5" t="n">
        <v>9259</v>
      </c>
    </row>
    <row r="62" spans="1:12">
      <c r="A62" s="4" t="s">
        <v>494</v>
      </c>
      <c r="I62" s="4" t="s">
        <v>428</v>
      </c>
    </row>
    <row r="63" spans="1:12">
      <c r="A63" s="4" t="s">
        <v>600</v>
      </c>
    </row>
    <row r="64" spans="1:12">
      <c r="A64" s="3" t="s">
        <v>565</v>
      </c>
    </row>
    <row r="65" spans="1:12">
      <c r="A65" s="4" t="s">
        <v>585</v>
      </c>
      <c r="H65" s="5" t="n">
        <v>139839</v>
      </c>
    </row>
    <row r="66" spans="1:12">
      <c r="A66" s="4" t="s">
        <v>601</v>
      </c>
      <c r="H66" s="4" t="s">
        <v>487</v>
      </c>
    </row>
    <row r="67" spans="1:12">
      <c r="A67" s="4" t="s">
        <v>586</v>
      </c>
      <c r="H67" s="5" t="n">
        <v>279680</v>
      </c>
    </row>
    <row r="68" spans="1:12">
      <c r="A68" s="4" t="s">
        <v>61</v>
      </c>
    </row>
    <row r="69" spans="1:12">
      <c r="A69" s="3" t="s">
        <v>565</v>
      </c>
    </row>
    <row r="70" spans="1:12">
      <c r="A70" s="4" t="s">
        <v>602</v>
      </c>
      <c r="K70" s="5" t="n">
        <v>10000</v>
      </c>
    </row>
    <row r="71" spans="1:12">
      <c r="A71" s="4" t="s">
        <v>603</v>
      </c>
      <c r="E71" s="5" t="n">
        <v>555</v>
      </c>
      <c r="F71" s="5" t="n">
        <v>1665</v>
      </c>
    </row>
    <row r="72" spans="1:12">
      <c r="A72" s="4" t="s">
        <v>153</v>
      </c>
      <c r="H72" s="5" t="n">
        <v>7780</v>
      </c>
    </row>
    <row r="73" spans="1:12">
      <c r="A73" s="4" t="s">
        <v>112</v>
      </c>
    </row>
    <row r="74" spans="1:12">
      <c r="A74" s="3" t="s">
        <v>565</v>
      </c>
    </row>
    <row r="75" spans="1:12">
      <c r="A75" s="4" t="s">
        <v>604</v>
      </c>
      <c r="E75" s="5" t="n">
        <v>300000</v>
      </c>
      <c r="F75" s="5" t="n">
        <v>900000</v>
      </c>
      <c r="H75" s="5" t="n">
        <v>1000000</v>
      </c>
    </row>
    <row r="76" spans="1:12">
      <c r="A76" s="4" t="s">
        <v>63</v>
      </c>
    </row>
    <row r="77" spans="1:12">
      <c r="A77" s="3" t="s">
        <v>565</v>
      </c>
    </row>
    <row r="78" spans="1:12">
      <c r="A78" s="4" t="s">
        <v>602</v>
      </c>
      <c r="B78" s="5" t="n">
        <v>13780</v>
      </c>
    </row>
    <row r="79" spans="1:12">
      <c r="A79" s="4" t="s">
        <v>566</v>
      </c>
      <c r="H79" s="8" t="n">
        <v>0.001</v>
      </c>
    </row>
    <row r="80" spans="1:12">
      <c r="A80" s="4" t="s">
        <v>605</v>
      </c>
      <c r="H80" s="7" t="n">
        <v>1000</v>
      </c>
    </row>
    <row r="81" spans="1:12">
      <c r="A81" s="4" t="s">
        <v>603</v>
      </c>
      <c r="H81" s="5" t="n">
        <v>1000</v>
      </c>
    </row>
    <row r="82" spans="1:12">
      <c r="A82" s="4" t="s">
        <v>380</v>
      </c>
    </row>
    <row r="83" spans="1:12">
      <c r="A83" s="3" t="s">
        <v>565</v>
      </c>
    </row>
    <row r="84" spans="1:12">
      <c r="A84" s="4" t="s">
        <v>153</v>
      </c>
      <c r="B84" s="5" t="n">
        <v>7780</v>
      </c>
    </row>
    <row r="85" spans="1:12">
      <c r="A85" s="4" t="s">
        <v>606</v>
      </c>
    </row>
    <row r="86" spans="1:12">
      <c r="A86" s="3" t="s">
        <v>565</v>
      </c>
    </row>
    <row r="87" spans="1:12">
      <c r="A87" s="4" t="s">
        <v>369</v>
      </c>
      <c r="C87" s="5" t="n">
        <v>2</v>
      </c>
    </row>
    <row r="88" spans="1:12">
      <c r="A88" s="4" t="s">
        <v>607</v>
      </c>
    </row>
    <row r="89" spans="1:12">
      <c r="A89" s="3" t="s">
        <v>565</v>
      </c>
    </row>
    <row r="90" spans="1:12">
      <c r="A90" s="4" t="s">
        <v>364</v>
      </c>
      <c r="B90" s="4" t="s">
        <v>365</v>
      </c>
    </row>
    <row r="91" spans="1:12">
      <c r="A91" s="4" t="s">
        <v>608</v>
      </c>
    </row>
    <row r="92" spans="1:12">
      <c r="A92" s="3" t="s">
        <v>565</v>
      </c>
    </row>
    <row r="93" spans="1:12">
      <c r="A93" s="4" t="s">
        <v>153</v>
      </c>
      <c r="B93" s="5" t="n">
        <v>7780</v>
      </c>
    </row>
    <row r="94" spans="1:12">
      <c r="A94" s="4" t="s">
        <v>609</v>
      </c>
    </row>
    <row r="95" spans="1:12">
      <c r="A95" s="3" t="s">
        <v>565</v>
      </c>
    </row>
    <row r="96" spans="1:12">
      <c r="A96" s="4" t="s">
        <v>364</v>
      </c>
      <c r="B96" s="4" t="s">
        <v>365</v>
      </c>
    </row>
    <row r="97" spans="1:12">
      <c r="A97" s="4" t="s">
        <v>610</v>
      </c>
    </row>
    <row r="98" spans="1:12">
      <c r="A98" s="3" t="s">
        <v>565</v>
      </c>
    </row>
    <row r="99" spans="1:12">
      <c r="A99" s="4" t="s">
        <v>369</v>
      </c>
      <c r="G99" s="5" t="n">
        <v>2</v>
      </c>
      <c r="H99"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7" t="n">
        <v>871270</v>
      </c>
      <c r="C4" s="7" t="n">
        <v>942369</v>
      </c>
    </row>
    <row r="5" spans="1:3">
      <c r="A5" s="4" t="s">
        <v>614</v>
      </c>
    </row>
    <row r="6" spans="1:3">
      <c r="A6" s="3" t="s">
        <v>612</v>
      </c>
    </row>
    <row r="7" spans="1:3">
      <c r="A7" s="4" t="s">
        <v>613</v>
      </c>
      <c r="B7" s="5" t="n">
        <v>165154</v>
      </c>
      <c r="C7" s="5" t="n">
        <v>148948</v>
      </c>
    </row>
    <row r="8" spans="1:3">
      <c r="A8" s="4" t="s">
        <v>615</v>
      </c>
    </row>
    <row r="9" spans="1:3">
      <c r="A9" s="3" t="s">
        <v>612</v>
      </c>
    </row>
    <row r="10" spans="1:3">
      <c r="A10" s="4" t="s">
        <v>613</v>
      </c>
      <c r="B10" s="5" t="n">
        <v>30418</v>
      </c>
      <c r="C10" s="5" t="n">
        <v>62533</v>
      </c>
    </row>
    <row r="11" spans="1:3">
      <c r="A11" s="4" t="s">
        <v>616</v>
      </c>
    </row>
    <row r="12" spans="1:3">
      <c r="A12" s="3" t="s">
        <v>612</v>
      </c>
    </row>
    <row r="13" spans="1:3">
      <c r="A13" s="4" t="s">
        <v>613</v>
      </c>
      <c r="B13" s="7" t="n">
        <v>675698</v>
      </c>
      <c r="C13" s="7" t="n">
        <v>7308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17</v>
      </c>
      <c r="B1" s="2" t="s">
        <v>1</v>
      </c>
    </row>
    <row r="2" spans="1:3">
      <c r="B2" s="2" t="s">
        <v>2</v>
      </c>
      <c r="C2" s="2" t="s">
        <v>32</v>
      </c>
    </row>
    <row r="3" spans="1:3">
      <c r="A3" s="3" t="s">
        <v>565</v>
      </c>
    </row>
    <row r="4" spans="1:3">
      <c r="A4" s="4" t="s">
        <v>618</v>
      </c>
      <c r="B4" s="4" t="s">
        <v>619</v>
      </c>
      <c r="C4" s="4" t="s">
        <v>619</v>
      </c>
    </row>
    <row r="5" spans="1:3">
      <c r="A5" s="4" t="s">
        <v>620</v>
      </c>
      <c r="B5" s="4" t="s">
        <v>522</v>
      </c>
      <c r="C5" s="4" t="s">
        <v>522</v>
      </c>
    </row>
    <row r="6" spans="1:3">
      <c r="A6" s="4" t="s">
        <v>411</v>
      </c>
    </row>
    <row r="7" spans="1:3">
      <c r="A7" s="3" t="s">
        <v>565</v>
      </c>
    </row>
    <row r="8" spans="1:3">
      <c r="A8" s="4" t="s">
        <v>621</v>
      </c>
      <c r="B8" s="4" t="s">
        <v>622</v>
      </c>
      <c r="C8" s="4" t="s">
        <v>623</v>
      </c>
    </row>
    <row r="9" spans="1:3">
      <c r="A9" s="4" t="s">
        <v>516</v>
      </c>
      <c r="B9" s="4" t="s">
        <v>624</v>
      </c>
      <c r="C9" s="4" t="s">
        <v>625</v>
      </c>
    </row>
    <row r="10" spans="1:3">
      <c r="A10" s="4" t="s">
        <v>416</v>
      </c>
    </row>
    <row r="11" spans="1:3">
      <c r="A11" s="3" t="s">
        <v>565</v>
      </c>
    </row>
    <row r="12" spans="1:3">
      <c r="A12" s="4" t="s">
        <v>621</v>
      </c>
      <c r="B12" s="4" t="s">
        <v>626</v>
      </c>
      <c r="C12" s="4" t="s">
        <v>626</v>
      </c>
    </row>
    <row r="13" spans="1:3">
      <c r="A13" s="4" t="s">
        <v>516</v>
      </c>
      <c r="B13" s="4" t="s">
        <v>627</v>
      </c>
      <c r="C13" s="4" t="s">
        <v>6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29</v>
      </c>
      <c r="B1" s="2" t="s">
        <v>1</v>
      </c>
    </row>
    <row r="2" spans="1:3">
      <c r="B2" s="2" t="s">
        <v>2</v>
      </c>
      <c r="C2" s="2" t="s">
        <v>32</v>
      </c>
    </row>
    <row r="3" spans="1:3">
      <c r="A3" s="3" t="s">
        <v>630</v>
      </c>
    </row>
    <row r="4" spans="1:3">
      <c r="A4" s="4" t="s">
        <v>631</v>
      </c>
      <c r="B4" s="5" t="n">
        <v>6149</v>
      </c>
      <c r="C4" s="5" t="n">
        <v>606061</v>
      </c>
    </row>
    <row r="5" spans="1:3">
      <c r="A5" s="4" t="s">
        <v>632</v>
      </c>
      <c r="B5" s="5" t="n">
        <v>560717</v>
      </c>
      <c r="C5" s="5" t="n">
        <v>270764</v>
      </c>
    </row>
    <row r="6" spans="1:3">
      <c r="A6" s="4" t="s">
        <v>633</v>
      </c>
      <c r="B6" s="5" t="n">
        <v>1500000</v>
      </c>
    </row>
    <row r="7" spans="1:3">
      <c r="A7" s="4" t="s">
        <v>634</v>
      </c>
      <c r="B7" s="5" t="n">
        <v>0</v>
      </c>
    </row>
    <row r="8" spans="1:3">
      <c r="A8" s="4" t="s">
        <v>635</v>
      </c>
      <c r="B8" s="5" t="n">
        <v>-1339259</v>
      </c>
      <c r="C8" s="5" t="n">
        <v>-955713</v>
      </c>
    </row>
    <row r="9" spans="1:3">
      <c r="A9" s="4" t="s">
        <v>636</v>
      </c>
      <c r="B9" s="5" t="n">
        <v>231249</v>
      </c>
      <c r="C9" s="5" t="n">
        <v>85037</v>
      </c>
    </row>
    <row r="10" spans="1:3">
      <c r="A10" s="4" t="s">
        <v>637</v>
      </c>
      <c r="B10" s="5" t="n">
        <v>958856</v>
      </c>
      <c r="C10" s="5" t="n">
        <v>6149</v>
      </c>
    </row>
    <row r="11" spans="1:3">
      <c r="A11" s="3" t="s">
        <v>638</v>
      </c>
    </row>
    <row r="12" spans="1:3">
      <c r="A12" s="4" t="s">
        <v>639</v>
      </c>
      <c r="B12" s="5" t="n">
        <v>1858839</v>
      </c>
      <c r="C12" s="5" t="n">
        <v>1072011</v>
      </c>
    </row>
    <row r="13" spans="1:3">
      <c r="A13" s="4" t="s">
        <v>640</v>
      </c>
      <c r="B13" s="5" t="n">
        <v>1339259</v>
      </c>
      <c r="C13" s="5" t="n">
        <v>955713</v>
      </c>
    </row>
    <row r="14" spans="1:3">
      <c r="A14" s="4" t="s">
        <v>641</v>
      </c>
      <c r="B14" s="5" t="n">
        <v>-58419</v>
      </c>
      <c r="C14" s="5" t="n">
        <v>-83848</v>
      </c>
    </row>
    <row r="15" spans="1:3">
      <c r="A15" s="4" t="s">
        <v>642</v>
      </c>
      <c r="B15" s="5" t="n">
        <v>-231249</v>
      </c>
      <c r="C15" s="5" t="n">
        <v>-85037</v>
      </c>
    </row>
    <row r="16" spans="1:3">
      <c r="A16" s="4" t="s">
        <v>643</v>
      </c>
      <c r="B16" s="5" t="n">
        <v>2908430</v>
      </c>
      <c r="C16" s="5" t="n">
        <v>1858839</v>
      </c>
    </row>
    <row r="17" spans="1:3">
      <c r="A17" s="3" t="s">
        <v>644</v>
      </c>
    </row>
    <row r="18" spans="1:3">
      <c r="A18" s="4" t="s">
        <v>645</v>
      </c>
      <c r="B18" s="9" t="n">
        <v>4.82</v>
      </c>
      <c r="C18" s="9" t="n">
        <v>6.34</v>
      </c>
    </row>
    <row r="19" spans="1:3">
      <c r="A19" s="4" t="s">
        <v>646</v>
      </c>
      <c r="B19" s="10" t="n">
        <v>1.36</v>
      </c>
      <c r="C19" s="10" t="n">
        <v>3.08</v>
      </c>
    </row>
    <row r="20" spans="1:3">
      <c r="A20" s="4" t="s">
        <v>647</v>
      </c>
      <c r="B20" s="10" t="n">
        <v>1.2</v>
      </c>
      <c r="C20" s="10" t="n">
        <v>3.5</v>
      </c>
    </row>
    <row r="21" spans="1:3">
      <c r="A21" s="4" t="s">
        <v>648</v>
      </c>
      <c r="B21" s="10" t="n">
        <v>3.09</v>
      </c>
      <c r="C21" s="10" t="n">
        <v>5.03</v>
      </c>
    </row>
    <row r="22" spans="1:3">
      <c r="A22" s="4" t="s">
        <v>649</v>
      </c>
      <c r="B22" s="9" t="n">
        <v>3.42</v>
      </c>
      <c r="C22" s="9" t="n">
        <v>4.82</v>
      </c>
    </row>
    <row r="23" spans="1:3">
      <c r="A23" s="3" t="s">
        <v>650</v>
      </c>
    </row>
    <row r="24" spans="1:3">
      <c r="A24" s="4" t="s">
        <v>651</v>
      </c>
      <c r="B24" s="4" t="s">
        <v>652</v>
      </c>
      <c r="C24" s="4" t="s">
        <v>653</v>
      </c>
    </row>
    <row r="25" spans="1:3">
      <c r="A25" s="4" t="s">
        <v>654</v>
      </c>
      <c r="B25" s="4" t="s">
        <v>655</v>
      </c>
    </row>
    <row r="26" spans="1:3">
      <c r="A26" s="4" t="s">
        <v>656</v>
      </c>
      <c r="B26" s="4" t="s">
        <v>652</v>
      </c>
    </row>
    <row r="27" spans="1:3">
      <c r="A27" s="4" t="s">
        <v>657</v>
      </c>
      <c r="B27" s="5" t="n">
        <v>1450033</v>
      </c>
    </row>
    <row r="28" spans="1:3">
      <c r="A28" s="4" t="s">
        <v>658</v>
      </c>
      <c r="B28" s="9" t="n">
        <v>4.12</v>
      </c>
    </row>
    <row r="29" spans="1:3">
      <c r="A29" s="4" t="s">
        <v>659</v>
      </c>
      <c r="B29" s="5" t="n">
        <v>2908430</v>
      </c>
    </row>
    <row r="30" spans="1:3">
      <c r="A30" s="4" t="s">
        <v>660</v>
      </c>
      <c r="B30" s="9" t="n">
        <v>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13"/>
    <col customWidth="1" max="3" min="3" width="52"/>
    <col customWidth="1" max="4" min="4" width="27"/>
    <col customWidth="1" max="5" min="5" width="27"/>
    <col customWidth="1" max="6" min="6" width="45"/>
    <col customWidth="1" max="7" min="7" width="22"/>
    <col customWidth="1" max="8" min="8" width="73"/>
    <col customWidth="1" max="9" min="9" width="48"/>
    <col customWidth="1" max="10" min="10" width="48"/>
    <col customWidth="1" max="11" min="11" width="66"/>
    <col customWidth="1" max="12" min="12" width="36"/>
    <col customWidth="1" max="13" min="13" width="80"/>
    <col customWidth="1" max="14" min="14" width="62"/>
    <col customWidth="1" max="15" min="15" width="62"/>
    <col customWidth="1" max="16" min="16" width="80"/>
    <col customWidth="1" max="17" min="17" width="29"/>
    <col customWidth="1" max="18" min="18" width="46"/>
    <col customWidth="1" max="19" min="19" width="67"/>
    <col customWidth="1" max="20" min="20" width="80"/>
    <col customWidth="1" max="21" min="21" width="46"/>
    <col customWidth="1" max="22" min="22" width="67"/>
    <col customWidth="1" max="23" min="23" width="80"/>
  </cols>
  <sheetData>
    <row r="1" spans="1:23">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61</v>
      </c>
      <c r="S1" s="2" t="s">
        <v>123</v>
      </c>
      <c r="T1" s="2" t="s">
        <v>124</v>
      </c>
      <c r="U1" s="2" t="s">
        <v>63</v>
      </c>
      <c r="V1" s="2" t="s">
        <v>125</v>
      </c>
      <c r="W1" s="2" t="s">
        <v>126</v>
      </c>
    </row>
    <row r="2" spans="1:23">
      <c r="A2" s="4" t="s">
        <v>127</v>
      </c>
      <c r="R2" s="7" t="n">
        <v>0</v>
      </c>
      <c r="U2" s="7" t="n">
        <v>0</v>
      </c>
    </row>
    <row r="3" spans="1:23">
      <c r="A3" s="4" t="s">
        <v>128</v>
      </c>
      <c r="R3" s="5" t="n">
        <v>0</v>
      </c>
      <c r="U3" s="5" t="n">
        <v>0</v>
      </c>
    </row>
    <row r="4" spans="1:23">
      <c r="A4" s="3" t="s">
        <v>129</v>
      </c>
    </row>
    <row r="5" spans="1:23">
      <c r="A5" s="4" t="s">
        <v>130</v>
      </c>
      <c r="R5" s="7" t="n">
        <v>5</v>
      </c>
    </row>
    <row r="6" spans="1:23">
      <c r="A6" s="4" t="s">
        <v>131</v>
      </c>
      <c r="R6" s="5" t="n">
        <v>4555</v>
      </c>
    </row>
    <row r="7" spans="1:23">
      <c r="A7" s="4" t="s">
        <v>132</v>
      </c>
      <c r="R7" s="7" t="n">
        <v>5</v>
      </c>
      <c r="U7" s="7" t="n">
        <v>0</v>
      </c>
    </row>
    <row r="8" spans="1:23">
      <c r="A8" s="4" t="s">
        <v>133</v>
      </c>
      <c r="R8" s="5" t="n">
        <v>4555</v>
      </c>
      <c r="U8" s="5" t="n">
        <v>0</v>
      </c>
    </row>
    <row r="9" spans="1:23">
      <c r="A9" s="4" t="s">
        <v>127</v>
      </c>
      <c r="B9" s="7" t="n">
        <v>-11189953</v>
      </c>
      <c r="G9" s="7" t="n">
        <v>6769</v>
      </c>
      <c r="L9" s="7" t="n">
        <v>59141405</v>
      </c>
      <c r="Q9" s="7" t="n">
        <v>-70338127</v>
      </c>
    </row>
    <row r="10" spans="1:23">
      <c r="A10" s="4" t="s">
        <v>128</v>
      </c>
      <c r="G10" s="5" t="n">
        <v>6769106</v>
      </c>
    </row>
    <row r="11" spans="1:23">
      <c r="A11" s="3" t="s">
        <v>134</v>
      </c>
    </row>
    <row r="12" spans="1:23">
      <c r="A12" s="4" t="s">
        <v>135</v>
      </c>
      <c r="B12" s="5" t="n">
        <v>942369</v>
      </c>
      <c r="L12" s="7" t="n">
        <v>942369</v>
      </c>
    </row>
    <row r="13" spans="1:23">
      <c r="A13" s="4" t="s">
        <v>136</v>
      </c>
      <c r="B13" s="5" t="n">
        <v>293573</v>
      </c>
      <c r="C13" s="7" t="n">
        <v>0</v>
      </c>
      <c r="D13" s="7" t="n">
        <v>156000</v>
      </c>
      <c r="E13" s="7" t="n">
        <v>3720713</v>
      </c>
      <c r="F13" s="7" t="n">
        <v>422540</v>
      </c>
      <c r="G13" s="7" t="n">
        <v>84</v>
      </c>
      <c r="H13" s="7" t="n">
        <v>13</v>
      </c>
      <c r="I13" s="7" t="n">
        <v>24</v>
      </c>
      <c r="J13" s="7" t="n">
        <v>619</v>
      </c>
      <c r="K13" s="7" t="n">
        <v>5880</v>
      </c>
      <c r="M13" s="7" t="n">
        <v>-13</v>
      </c>
    </row>
    <row r="14" spans="1:23">
      <c r="A14" s="4" t="s">
        <v>137</v>
      </c>
      <c r="G14" s="5" t="n">
        <v>83848</v>
      </c>
      <c r="H14" s="5" t="n">
        <v>13407</v>
      </c>
      <c r="I14" s="5" t="n">
        <v>24000</v>
      </c>
      <c r="J14" s="5" t="n">
        <v>619512</v>
      </c>
      <c r="K14" s="5" t="n">
        <v>5879560</v>
      </c>
      <c r="L14" s="5" t="n">
        <v>293489</v>
      </c>
      <c r="N14" s="5" t="n">
        <v>155976</v>
      </c>
      <c r="O14" s="5" t="n">
        <v>3720094</v>
      </c>
      <c r="P14" s="5" t="n">
        <v>416660</v>
      </c>
    </row>
    <row r="15" spans="1:23">
      <c r="A15" s="4" t="s">
        <v>138</v>
      </c>
      <c r="B15" s="5" t="n">
        <v>3332</v>
      </c>
      <c r="L15" s="7" t="n">
        <v>3332</v>
      </c>
    </row>
    <row r="16" spans="1:23">
      <c r="A16" s="4" t="s">
        <v>139</v>
      </c>
      <c r="D16" s="7" t="n">
        <v>42000</v>
      </c>
      <c r="E16" s="7" t="n">
        <v>18853215</v>
      </c>
      <c r="N16" s="7" t="n">
        <v>42000</v>
      </c>
      <c r="O16" s="7" t="n">
        <v>18853215</v>
      </c>
    </row>
    <row r="17" spans="1:23">
      <c r="A17" s="4" t="s">
        <v>140</v>
      </c>
      <c r="B17" s="5" t="n">
        <v>112400</v>
      </c>
      <c r="G17" s="7" t="n">
        <v>50</v>
      </c>
    </row>
    <row r="18" spans="1:23">
      <c r="A18" s="4" t="s">
        <v>141</v>
      </c>
      <c r="G18" s="5" t="n">
        <v>50000</v>
      </c>
      <c r="O18" s="5" t="n">
        <v>112350</v>
      </c>
    </row>
    <row r="19" spans="1:23">
      <c r="A19" s="4" t="s">
        <v>142</v>
      </c>
      <c r="B19" s="5" t="n">
        <v>183322</v>
      </c>
      <c r="G19" s="7" t="n">
        <v>72</v>
      </c>
    </row>
    <row r="20" spans="1:23">
      <c r="A20" s="4" t="s">
        <v>143</v>
      </c>
      <c r="G20" s="5" t="n">
        <v>71891</v>
      </c>
      <c r="L20" s="5" t="n">
        <v>183250</v>
      </c>
    </row>
    <row r="21" spans="1:23">
      <c r="A21" s="4" t="s">
        <v>144</v>
      </c>
      <c r="B21" s="5" t="n">
        <v>1434194</v>
      </c>
      <c r="G21" s="7" t="n">
        <v>507</v>
      </c>
    </row>
    <row r="22" spans="1:23">
      <c r="A22" s="4" t="s">
        <v>145</v>
      </c>
      <c r="G22" s="5" t="n">
        <v>506585</v>
      </c>
      <c r="L22" s="5" t="n">
        <v>1433687</v>
      </c>
    </row>
    <row r="23" spans="1:23">
      <c r="A23" s="4" t="s">
        <v>130</v>
      </c>
      <c r="B23" s="5" t="n">
        <v>4158657</v>
      </c>
      <c r="L23" s="7" t="n">
        <v>4158652</v>
      </c>
    </row>
    <row r="24" spans="1:23">
      <c r="A24" s="4" t="s">
        <v>101</v>
      </c>
      <c r="B24" s="5" t="n">
        <v>-15908546</v>
      </c>
      <c r="Q24" s="5" t="n">
        <v>-15908546</v>
      </c>
    </row>
    <row r="25" spans="1:23">
      <c r="A25" s="4" t="s">
        <v>146</v>
      </c>
      <c r="B25" s="5" t="n">
        <v>3223816</v>
      </c>
      <c r="G25" s="7" t="n">
        <v>14018</v>
      </c>
      <c r="L25" s="5" t="n">
        <v>89456466</v>
      </c>
      <c r="Q25" s="5" t="n">
        <v>-86246673</v>
      </c>
    </row>
    <row r="26" spans="1:23">
      <c r="A26" s="4" t="s">
        <v>147</v>
      </c>
      <c r="G26" s="5" t="n">
        <v>14017909</v>
      </c>
    </row>
    <row r="27" spans="1:23">
      <c r="A27" s="3" t="s">
        <v>129</v>
      </c>
    </row>
    <row r="28" spans="1:23">
      <c r="A28" s="4" t="s">
        <v>130</v>
      </c>
      <c r="R28" s="7" t="n">
        <v>5</v>
      </c>
      <c r="U28" s="7" t="n">
        <v>14</v>
      </c>
    </row>
    <row r="29" spans="1:23">
      <c r="A29" s="4" t="s">
        <v>131</v>
      </c>
      <c r="R29" s="5" t="n">
        <v>5445</v>
      </c>
      <c r="U29" s="5" t="n">
        <v>13780</v>
      </c>
    </row>
    <row r="30" spans="1:23">
      <c r="A30" s="4" t="s">
        <v>148</v>
      </c>
      <c r="R30" s="7" t="n">
        <v>0</v>
      </c>
      <c r="U30" s="7" t="n">
        <v>13</v>
      </c>
    </row>
    <row r="31" spans="1:23">
      <c r="A31" s="4" t="s">
        <v>149</v>
      </c>
      <c r="R31" s="5" t="n">
        <v>0</v>
      </c>
      <c r="U31" s="5" t="n">
        <v>12780</v>
      </c>
    </row>
    <row r="32" spans="1:23">
      <c r="A32" s="3" t="s">
        <v>134</v>
      </c>
    </row>
    <row r="33" spans="1:23">
      <c r="A33" s="4" t="s">
        <v>135</v>
      </c>
      <c r="B33" s="5" t="n">
        <v>871270</v>
      </c>
      <c r="L33" s="5" t="n">
        <v>871270</v>
      </c>
    </row>
    <row r="34" spans="1:23">
      <c r="A34" s="4" t="s">
        <v>136</v>
      </c>
      <c r="B34" s="5" t="n">
        <v>70102</v>
      </c>
      <c r="F34" s="7" t="n">
        <v>593584</v>
      </c>
      <c r="G34" s="7" t="n">
        <v>58</v>
      </c>
      <c r="K34" s="7" t="n">
        <v>485</v>
      </c>
      <c r="L34" s="5" t="n">
        <v>70044</v>
      </c>
    </row>
    <row r="35" spans="1:23">
      <c r="A35" s="4" t="s">
        <v>137</v>
      </c>
      <c r="G35" s="5" t="n">
        <v>58419</v>
      </c>
      <c r="K35" s="5" t="n">
        <v>485202</v>
      </c>
      <c r="P35" s="5" t="n">
        <v>593099</v>
      </c>
    </row>
    <row r="36" spans="1:23">
      <c r="A36" s="4" t="s">
        <v>150</v>
      </c>
      <c r="R36" s="7" t="n">
        <v>-2</v>
      </c>
      <c r="S36" s="7" t="n">
        <v>1200</v>
      </c>
      <c r="T36" s="7" t="n">
        <v>-1198</v>
      </c>
      <c r="U36" s="7" t="n">
        <v>-1</v>
      </c>
      <c r="V36" s="7" t="n">
        <v>1000</v>
      </c>
      <c r="W36" s="7" t="n">
        <v>-999</v>
      </c>
    </row>
    <row r="37" spans="1:23">
      <c r="A37" s="4" t="s">
        <v>151</v>
      </c>
      <c r="R37" s="5" t="n">
        <v>-2220</v>
      </c>
      <c r="S37" s="5" t="n">
        <v>-1200000</v>
      </c>
      <c r="U37" s="5" t="n">
        <v>-1000</v>
      </c>
      <c r="V37" s="5" t="n">
        <v>-1000000</v>
      </c>
    </row>
    <row r="38" spans="1:23">
      <c r="A38" s="4" t="s">
        <v>130</v>
      </c>
      <c r="R38" s="7" t="n">
        <v>5070339</v>
      </c>
      <c r="T38" s="7" t="n">
        <v>5070334</v>
      </c>
      <c r="U38" s="7" t="n">
        <v>13426895</v>
      </c>
      <c r="W38" s="7" t="n">
        <v>13426881</v>
      </c>
    </row>
    <row r="39" spans="1:23">
      <c r="A39" s="4" t="s">
        <v>152</v>
      </c>
      <c r="B39" s="5" t="n">
        <v>-7780000</v>
      </c>
      <c r="L39" s="5" t="n">
        <v>-7779992</v>
      </c>
      <c r="R39" s="7" t="n">
        <v>-8</v>
      </c>
    </row>
    <row r="40" spans="1:23">
      <c r="A40" s="4" t="s">
        <v>153</v>
      </c>
      <c r="R40" s="5" t="n">
        <v>-7780</v>
      </c>
    </row>
    <row r="41" spans="1:23">
      <c r="A41" s="4" t="s">
        <v>154</v>
      </c>
      <c r="B41" s="5" t="n">
        <v>24405</v>
      </c>
      <c r="G41" s="7" t="n">
        <v>25</v>
      </c>
      <c r="L41" s="5" t="n">
        <v>24380</v>
      </c>
    </row>
    <row r="42" spans="1:23">
      <c r="A42" s="4" t="s">
        <v>155</v>
      </c>
      <c r="G42" s="5" t="n">
        <v>25422</v>
      </c>
    </row>
    <row r="43" spans="1:23">
      <c r="A43" s="4" t="s">
        <v>101</v>
      </c>
      <c r="B43" s="5" t="n">
        <v>-12065214</v>
      </c>
      <c r="Q43" s="5" t="n">
        <v>-12065214</v>
      </c>
    </row>
    <row r="44" spans="1:23">
      <c r="A44" s="4" t="s">
        <v>156</v>
      </c>
      <c r="B44" s="7" t="n">
        <v>3435197</v>
      </c>
      <c r="G44" s="7" t="n">
        <v>16786</v>
      </c>
      <c r="L44" s="7" t="n">
        <v>101730285</v>
      </c>
      <c r="Q44" s="7" t="n">
        <v>-98311887</v>
      </c>
    </row>
    <row r="45" spans="1:23">
      <c r="A45" s="4" t="s">
        <v>157</v>
      </c>
      <c r="G45" s="5" t="n">
        <v>16786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663</v>
      </c>
      <c r="B4" s="7" t="n">
        <v>4260571</v>
      </c>
    </row>
    <row r="5" spans="1:3">
      <c r="A5" s="4" t="s">
        <v>664</v>
      </c>
      <c r="B5" s="5" t="n">
        <v>0</v>
      </c>
      <c r="C5" s="7" t="n">
        <v>0</v>
      </c>
    </row>
    <row r="6" spans="1:3">
      <c r="A6" s="4" t="s">
        <v>665</v>
      </c>
      <c r="B6" s="5" t="n">
        <v>794962</v>
      </c>
    </row>
    <row r="7" spans="1:3">
      <c r="A7" s="4" t="s">
        <v>666</v>
      </c>
    </row>
    <row r="8" spans="1:3">
      <c r="A8" s="3" t="s">
        <v>662</v>
      </c>
    </row>
    <row r="9" spans="1:3">
      <c r="A9" s="4" t="s">
        <v>667</v>
      </c>
      <c r="B9" s="5" t="n">
        <v>80000000</v>
      </c>
    </row>
    <row r="10" spans="1:3">
      <c r="A10" s="4" t="s">
        <v>668</v>
      </c>
    </row>
    <row r="11" spans="1:3">
      <c r="A11" s="3" t="s">
        <v>662</v>
      </c>
    </row>
    <row r="12" spans="1:3">
      <c r="A12" s="4" t="s">
        <v>669</v>
      </c>
      <c r="B12" s="5" t="n">
        <v>1500000</v>
      </c>
    </row>
    <row r="13" spans="1:3">
      <c r="A13" s="4" t="s">
        <v>670</v>
      </c>
    </row>
    <row r="14" spans="1:3">
      <c r="A14" s="3" t="s">
        <v>662</v>
      </c>
    </row>
    <row r="15" spans="1:3">
      <c r="A15" s="4" t="s">
        <v>667</v>
      </c>
      <c r="B15" s="5" t="n">
        <v>52000000</v>
      </c>
    </row>
    <row r="16" spans="1:3">
      <c r="A16" s="4" t="s">
        <v>671</v>
      </c>
    </row>
    <row r="17" spans="1:3">
      <c r="A17" s="3" t="s">
        <v>662</v>
      </c>
    </row>
    <row r="18" spans="1:3">
      <c r="A18" s="4" t="s">
        <v>669</v>
      </c>
      <c r="B18" s="5" t="n">
        <v>1200000</v>
      </c>
    </row>
    <row r="19" spans="1:3">
      <c r="A19" s="4" t="s">
        <v>672</v>
      </c>
    </row>
    <row r="20" spans="1:3">
      <c r="A20" s="3" t="s">
        <v>662</v>
      </c>
    </row>
    <row r="21" spans="1:3">
      <c r="A21" s="4" t="s">
        <v>667</v>
      </c>
      <c r="B21" s="7" t="n">
        <v>23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226</v>
      </c>
    </row>
    <row r="4" spans="1:3">
      <c r="A4" s="4" t="s">
        <v>674</v>
      </c>
      <c r="B4" s="7" t="n">
        <v>-11807891</v>
      </c>
      <c r="C4" s="7" t="n">
        <v>-11908546</v>
      </c>
    </row>
    <row r="5" spans="1:3">
      <c r="A5" s="4" t="s">
        <v>675</v>
      </c>
      <c r="B5" s="5" t="n">
        <v>-235623</v>
      </c>
      <c r="C5" s="5" t="n">
        <v>0</v>
      </c>
    </row>
    <row r="6" spans="1:3">
      <c r="A6" s="4" t="s">
        <v>99</v>
      </c>
      <c r="B6" s="7" t="n">
        <v>-12043514</v>
      </c>
      <c r="C6" s="7" t="n">
        <v>-119085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7" t="n">
        <v>-4094922</v>
      </c>
      <c r="C4" s="7" t="n">
        <v>-5408551</v>
      </c>
    </row>
    <row r="5" spans="1:3">
      <c r="A5" s="4" t="s">
        <v>679</v>
      </c>
      <c r="B5" s="5" t="n">
        <v>-266258</v>
      </c>
      <c r="C5" s="5" t="n">
        <v>-928107</v>
      </c>
    </row>
    <row r="6" spans="1:3">
      <c r="A6" s="4" t="s">
        <v>680</v>
      </c>
      <c r="B6" s="5" t="n">
        <v>35343</v>
      </c>
      <c r="C6" s="5" t="n">
        <v>0</v>
      </c>
    </row>
    <row r="7" spans="1:3">
      <c r="A7" s="4" t="s">
        <v>681</v>
      </c>
      <c r="B7" s="5" t="n">
        <v>4260571</v>
      </c>
      <c r="C7" s="5" t="n">
        <v>4199154</v>
      </c>
    </row>
    <row r="8" spans="1:3">
      <c r="A8" s="4" t="s">
        <v>682</v>
      </c>
      <c r="B8" s="5" t="n">
        <v>-129974</v>
      </c>
      <c r="C8" s="5" t="n">
        <v>-60991</v>
      </c>
    </row>
    <row r="9" spans="1:3">
      <c r="A9" s="4" t="s">
        <v>683</v>
      </c>
      <c r="B9" s="5" t="n">
        <v>323537</v>
      </c>
      <c r="C9" s="5" t="n">
        <v>0</v>
      </c>
    </row>
    <row r="10" spans="1:3">
      <c r="A10" s="4" t="s">
        <v>684</v>
      </c>
      <c r="B10" s="5" t="n">
        <v>-619067</v>
      </c>
      <c r="C10" s="5" t="n">
        <v>1493215</v>
      </c>
    </row>
    <row r="11" spans="1:3">
      <c r="A11" s="4" t="s">
        <v>685</v>
      </c>
      <c r="B11" s="5" t="n">
        <v>345172</v>
      </c>
      <c r="C11" s="5" t="n">
        <v>0</v>
      </c>
    </row>
    <row r="12" spans="1:3">
      <c r="A12" s="4" t="s">
        <v>686</v>
      </c>
      <c r="B12" s="5" t="n">
        <v>167298</v>
      </c>
      <c r="C12" s="5" t="n">
        <v>705280</v>
      </c>
    </row>
    <row r="13" spans="1:3">
      <c r="A13" s="4" t="s">
        <v>100</v>
      </c>
      <c r="B13" s="7" t="n">
        <v>21700</v>
      </c>
      <c r="C13" s="7" t="n">
        <v>0</v>
      </c>
    </row>
    <row r="14" spans="1:3">
      <c r="A14" s="4" t="s">
        <v>687</v>
      </c>
      <c r="B14" s="4" t="s">
        <v>522</v>
      </c>
      <c r="C14" s="4" t="s">
        <v>522</v>
      </c>
    </row>
    <row r="15" spans="1:3">
      <c r="A15" s="4" t="s">
        <v>688</v>
      </c>
      <c r="B15" s="4" t="s">
        <v>689</v>
      </c>
      <c r="C15" s="4" t="s">
        <v>6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7" t="n">
        <v>212479</v>
      </c>
      <c r="C3" s="7" t="n">
        <v>287850</v>
      </c>
    </row>
    <row r="4" spans="1:3">
      <c r="A4" s="4" t="s">
        <v>693</v>
      </c>
      <c r="B4" s="5" t="n">
        <v>30291080</v>
      </c>
      <c r="C4" s="5" t="n">
        <v>26174912</v>
      </c>
    </row>
    <row r="5" spans="1:3">
      <c r="A5" s="4" t="s">
        <v>694</v>
      </c>
      <c r="B5" s="5" t="n">
        <v>1580253</v>
      </c>
      <c r="C5" s="5" t="n">
        <v>1381296</v>
      </c>
    </row>
    <row r="6" spans="1:3">
      <c r="A6" s="4" t="s">
        <v>262</v>
      </c>
      <c r="B6" s="5" t="n">
        <v>-68894</v>
      </c>
      <c r="C6" s="5" t="n">
        <v>-74113</v>
      </c>
    </row>
    <row r="7" spans="1:3">
      <c r="A7" s="4" t="s">
        <v>695</v>
      </c>
      <c r="B7" s="5" t="n">
        <v>2978</v>
      </c>
      <c r="C7" s="5" t="n">
        <v>9080</v>
      </c>
    </row>
    <row r="8" spans="1:3">
      <c r="A8" s="4" t="s">
        <v>696</v>
      </c>
      <c r="B8" s="5" t="n">
        <v>32017896</v>
      </c>
      <c r="C8" s="5" t="n">
        <v>27779025</v>
      </c>
    </row>
    <row r="9" spans="1:3">
      <c r="A9" s="4" t="s">
        <v>697</v>
      </c>
      <c r="B9" s="5" t="n">
        <v>-32039596</v>
      </c>
      <c r="C9" s="5" t="n">
        <v>-27779025</v>
      </c>
    </row>
    <row r="10" spans="1:3">
      <c r="A10" s="4" t="s">
        <v>698</v>
      </c>
      <c r="B10" s="7" t="n">
        <v>-21700</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639</v>
      </c>
      <c r="B4" s="7" t="n">
        <v>691697</v>
      </c>
      <c r="C4" s="7" t="n">
        <v>673247</v>
      </c>
    </row>
    <row r="5" spans="1:3">
      <c r="A5" s="4" t="s">
        <v>701</v>
      </c>
      <c r="B5" s="5" t="n">
        <v>0</v>
      </c>
      <c r="C5" s="5" t="n">
        <v>0</v>
      </c>
    </row>
    <row r="6" spans="1:3">
      <c r="A6" s="4" t="s">
        <v>702</v>
      </c>
      <c r="B6" s="5" t="n">
        <v>35804</v>
      </c>
      <c r="C6" s="5" t="n">
        <v>-13207</v>
      </c>
    </row>
    <row r="7" spans="1:3">
      <c r="A7" s="4" t="s">
        <v>703</v>
      </c>
      <c r="B7" s="5" t="n">
        <v>67461</v>
      </c>
      <c r="C7" s="5" t="n">
        <v>31657</v>
      </c>
    </row>
    <row r="8" spans="1:3">
      <c r="A8" s="4" t="s">
        <v>704</v>
      </c>
      <c r="B8" s="5" t="n">
        <v>0</v>
      </c>
      <c r="C8" s="5" t="n">
        <v>0</v>
      </c>
    </row>
    <row r="9" spans="1:3">
      <c r="A9" s="4" t="s">
        <v>705</v>
      </c>
      <c r="B9" s="7" t="n">
        <v>794962</v>
      </c>
      <c r="C9" s="7" t="n">
        <v>6916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4" t="s">
        <v>597</v>
      </c>
    </row>
    <row r="4" spans="1:3">
      <c r="A4" s="3" t="s">
        <v>707</v>
      </c>
    </row>
    <row r="5" spans="1:3">
      <c r="A5" s="4" t="s">
        <v>708</v>
      </c>
      <c r="B5" s="5" t="n">
        <v>82500</v>
      </c>
      <c r="C5" s="5" t="n">
        <v>82500</v>
      </c>
    </row>
    <row r="6" spans="1:3">
      <c r="A6" s="4" t="s">
        <v>709</v>
      </c>
    </row>
    <row r="7" spans="1:3">
      <c r="A7" s="3" t="s">
        <v>707</v>
      </c>
    </row>
    <row r="8" spans="1:3">
      <c r="A8" s="4" t="s">
        <v>708</v>
      </c>
      <c r="B8" s="5" t="n">
        <v>2425605</v>
      </c>
      <c r="C8" s="5" t="n">
        <v>2425605</v>
      </c>
    </row>
    <row r="9" spans="1:3">
      <c r="A9" s="4" t="s">
        <v>497</v>
      </c>
    </row>
    <row r="10" spans="1:3">
      <c r="A10" s="3" t="s">
        <v>707</v>
      </c>
    </row>
    <row r="11" spans="1:3">
      <c r="A11" s="4" t="s">
        <v>708</v>
      </c>
      <c r="B11" s="5" t="n">
        <v>0</v>
      </c>
      <c r="C11" s="5" t="n">
        <v>116580</v>
      </c>
    </row>
    <row r="12" spans="1:3">
      <c r="A12" s="4" t="s">
        <v>710</v>
      </c>
    </row>
    <row r="13" spans="1:3">
      <c r="A13" s="3" t="s">
        <v>707</v>
      </c>
    </row>
    <row r="14" spans="1:3">
      <c r="A14" s="4" t="s">
        <v>708</v>
      </c>
      <c r="B14" s="5" t="n">
        <v>590415</v>
      </c>
      <c r="C14" s="5" t="n">
        <v>590415</v>
      </c>
    </row>
    <row r="15" spans="1:3">
      <c r="A15" s="4" t="s">
        <v>711</v>
      </c>
    </row>
    <row r="16" spans="1:3">
      <c r="A16" s="3" t="s">
        <v>707</v>
      </c>
    </row>
    <row r="17" spans="1:3">
      <c r="A17" s="4" t="s">
        <v>708</v>
      </c>
      <c r="B17" s="5" t="n">
        <v>2930812</v>
      </c>
      <c r="C17" s="5" t="n">
        <v>1280324</v>
      </c>
    </row>
    <row r="18" spans="1:3">
      <c r="A18" s="4" t="s">
        <v>712</v>
      </c>
    </row>
    <row r="19" spans="1:3">
      <c r="A19" s="3" t="s">
        <v>707</v>
      </c>
    </row>
    <row r="20" spans="1:3">
      <c r="A20" s="4" t="s">
        <v>708</v>
      </c>
      <c r="B20" s="5" t="n">
        <v>480147</v>
      </c>
      <c r="C20" s="5" t="n">
        <v>480147</v>
      </c>
    </row>
    <row r="21" spans="1:3">
      <c r="A21" s="4" t="s">
        <v>713</v>
      </c>
    </row>
    <row r="22" spans="1:3">
      <c r="A22" s="3" t="s">
        <v>707</v>
      </c>
    </row>
    <row r="23" spans="1:3">
      <c r="A23" s="4" t="s">
        <v>708</v>
      </c>
      <c r="B23" s="5" t="n">
        <v>2908430</v>
      </c>
      <c r="C23" s="5" t="n">
        <v>1858839</v>
      </c>
    </row>
    <row r="24" spans="1:3">
      <c r="A24" s="4" t="s">
        <v>714</v>
      </c>
    </row>
    <row r="25" spans="1:3">
      <c r="A25" s="3" t="s">
        <v>707</v>
      </c>
    </row>
    <row r="26" spans="1:3">
      <c r="A26" s="4" t="s">
        <v>708</v>
      </c>
      <c r="B26" s="5" t="n">
        <v>9259</v>
      </c>
      <c r="C26" s="5" t="n">
        <v>9259</v>
      </c>
    </row>
    <row r="27" spans="1:3">
      <c r="A27" s="4" t="s">
        <v>715</v>
      </c>
    </row>
    <row r="28" spans="1:3">
      <c r="A28" s="3" t="s">
        <v>707</v>
      </c>
    </row>
    <row r="29" spans="1:3">
      <c r="A29" s="4" t="s">
        <v>708</v>
      </c>
      <c r="B29" s="5" t="n">
        <v>12780000</v>
      </c>
      <c r="C29" s="5" t="n">
        <v>24621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6</v>
      </c>
      <c r="B1" s="2" t="s">
        <v>467</v>
      </c>
      <c r="C1" s="2" t="s">
        <v>2</v>
      </c>
      <c r="D1" s="2" t="s">
        <v>32</v>
      </c>
    </row>
    <row r="2" spans="1:4">
      <c r="A2" s="3" t="s">
        <v>717</v>
      </c>
    </row>
    <row r="3" spans="1:4">
      <c r="A3" s="4" t="s">
        <v>409</v>
      </c>
      <c r="C3" s="7" t="n">
        <v>99343</v>
      </c>
      <c r="D3" s="7" t="n">
        <v>40813</v>
      </c>
    </row>
    <row r="4" spans="1:4">
      <c r="A4" s="4" t="s">
        <v>718</v>
      </c>
    </row>
    <row r="5" spans="1:4">
      <c r="A5" s="3" t="s">
        <v>717</v>
      </c>
    </row>
    <row r="6" spans="1:4">
      <c r="A6" s="4" t="s">
        <v>719</v>
      </c>
      <c r="D6" s="5" t="n">
        <v>279000</v>
      </c>
    </row>
    <row r="7" spans="1:4">
      <c r="A7" s="4" t="s">
        <v>720</v>
      </c>
      <c r="D7" s="5" t="n">
        <v>76000</v>
      </c>
    </row>
    <row r="8" spans="1:4">
      <c r="A8" s="4" t="s">
        <v>468</v>
      </c>
    </row>
    <row r="9" spans="1:4">
      <c r="A9" s="3" t="s">
        <v>717</v>
      </c>
    </row>
    <row r="10" spans="1:4">
      <c r="A10" s="4" t="s">
        <v>335</v>
      </c>
      <c r="B10" s="7" t="n">
        <v>1000000</v>
      </c>
    </row>
    <row r="11" spans="1:4">
      <c r="A11" s="4" t="s">
        <v>548</v>
      </c>
      <c r="B11" s="4" t="s">
        <v>549</v>
      </c>
    </row>
    <row r="12" spans="1:4">
      <c r="A12" s="4" t="s">
        <v>721</v>
      </c>
      <c r="C12" s="5" t="n">
        <v>11142</v>
      </c>
    </row>
    <row r="13" spans="1:4">
      <c r="A13" s="4" t="s">
        <v>409</v>
      </c>
      <c r="D13" s="7" t="n">
        <v>53000</v>
      </c>
    </row>
    <row r="14" spans="1:4">
      <c r="A14" s="4" t="s">
        <v>470</v>
      </c>
      <c r="B14" s="7" t="n">
        <v>153000</v>
      </c>
      <c r="C14" s="7" t="n">
        <v>136000</v>
      </c>
    </row>
    <row r="15" spans="1:4">
      <c r="A15" s="4" t="s">
        <v>471</v>
      </c>
      <c r="C15" s="4" t="s">
        <v>472</v>
      </c>
      <c r="D15" s="4" t="s">
        <v>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32</v>
      </c>
    </row>
    <row r="2" spans="1:2">
      <c r="A2" s="3" t="s">
        <v>717</v>
      </c>
    </row>
    <row r="3" spans="1:2">
      <c r="A3" s="4" t="s">
        <v>723</v>
      </c>
      <c r="B3" s="7" t="n">
        <v>1000000</v>
      </c>
    </row>
    <row r="4" spans="1:2">
      <c r="A4" s="4" t="s">
        <v>724</v>
      </c>
      <c r="B4" s="5" t="n">
        <v>153000</v>
      </c>
    </row>
    <row r="5" spans="1:2">
      <c r="A5" s="4" t="s">
        <v>725</v>
      </c>
      <c r="B5" s="7" t="n">
        <v>115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2</v>
      </c>
      <c r="D1" s="2" t="s">
        <v>467</v>
      </c>
    </row>
    <row r="2" spans="1:4">
      <c r="A2" s="3" t="s">
        <v>717</v>
      </c>
    </row>
    <row r="3" spans="1:4">
      <c r="A3" s="4" t="s">
        <v>43</v>
      </c>
      <c r="B3" s="7" t="n">
        <v>817465</v>
      </c>
      <c r="C3" s="7" t="n">
        <v>916807</v>
      </c>
    </row>
    <row r="4" spans="1:4">
      <c r="A4" s="4" t="s">
        <v>468</v>
      </c>
    </row>
    <row r="5" spans="1:4">
      <c r="A5" s="3" t="s">
        <v>717</v>
      </c>
    </row>
    <row r="6" spans="1:4">
      <c r="A6" s="4" t="s">
        <v>727</v>
      </c>
      <c r="D6" s="7" t="n">
        <v>39377</v>
      </c>
    </row>
    <row r="7" spans="1:4">
      <c r="A7" s="4" t="s">
        <v>43</v>
      </c>
      <c r="D7" s="5" t="n">
        <v>718003</v>
      </c>
    </row>
    <row r="8" spans="1:4">
      <c r="A8" s="4" t="s">
        <v>728</v>
      </c>
      <c r="D8" s="5" t="n">
        <v>1153000</v>
      </c>
    </row>
    <row r="9" spans="1:4">
      <c r="A9" s="4" t="s">
        <v>729</v>
      </c>
    </row>
    <row r="10" spans="1:4">
      <c r="A10" s="3" t="s">
        <v>717</v>
      </c>
    </row>
    <row r="11" spans="1:4">
      <c r="A11" s="4" t="s">
        <v>730</v>
      </c>
      <c r="D11" s="5" t="n">
        <v>259730</v>
      </c>
    </row>
    <row r="12" spans="1:4">
      <c r="A12" s="4" t="s">
        <v>731</v>
      </c>
    </row>
    <row r="13" spans="1:4">
      <c r="A13" s="3" t="s">
        <v>717</v>
      </c>
    </row>
    <row r="14" spans="1:4">
      <c r="A14" s="4" t="s">
        <v>730</v>
      </c>
      <c r="D14" s="7" t="n">
        <v>1358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32</v>
      </c>
      <c r="B1" s="2" t="s">
        <v>1</v>
      </c>
    </row>
    <row r="2" spans="1:2">
      <c r="B2" s="2" t="s">
        <v>561</v>
      </c>
    </row>
    <row r="3" spans="1:2">
      <c r="A3" s="3" t="s">
        <v>717</v>
      </c>
    </row>
    <row r="4" spans="1:2">
      <c r="A4" s="4" t="s">
        <v>733</v>
      </c>
      <c r="B4" s="7" t="n">
        <v>1168846</v>
      </c>
    </row>
    <row r="5" spans="1:2">
      <c r="A5" s="4" t="s">
        <v>734</v>
      </c>
      <c r="B5" s="7" t="n">
        <v>-16002126</v>
      </c>
    </row>
    <row r="6" spans="1:2">
      <c r="A6" s="4" t="s">
        <v>735</v>
      </c>
      <c r="B6" s="9" t="n">
        <v>-1.7</v>
      </c>
    </row>
    <row r="7" spans="1:2">
      <c r="A7" s="4" t="s">
        <v>736</v>
      </c>
      <c r="B7" s="5" t="n">
        <v>94258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4" t="s">
        <v>61</v>
      </c>
    </row>
    <row r="4" spans="1:3">
      <c r="A4" s="4" t="s">
        <v>159</v>
      </c>
      <c r="B4" s="7" t="n">
        <v>374661</v>
      </c>
      <c r="C4" s="7" t="n">
        <v>396343</v>
      </c>
    </row>
    <row r="5" spans="1:3">
      <c r="A5" s="4" t="s">
        <v>63</v>
      </c>
    </row>
    <row r="6" spans="1:3">
      <c r="A6" s="4" t="s">
        <v>159</v>
      </c>
      <c r="B6" s="7" t="n">
        <v>353105</v>
      </c>
      <c r="C6" s="7" t="n">
        <v>306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737</v>
      </c>
      <c r="B1" s="2" t="s">
        <v>738</v>
      </c>
    </row>
    <row r="2" spans="1:2">
      <c r="B2" s="2" t="s">
        <v>739</v>
      </c>
    </row>
    <row r="3" spans="1:2">
      <c r="A3" s="3" t="s">
        <v>740</v>
      </c>
    </row>
    <row r="4" spans="1:2">
      <c r="A4" s="4" t="s">
        <v>741</v>
      </c>
      <c r="B4" s="5" t="n">
        <v>2</v>
      </c>
    </row>
    <row r="5" spans="1:2">
      <c r="A5" s="4" t="s">
        <v>742</v>
      </c>
      <c r="B5" s="5" t="n">
        <v>25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4"/>
    <col customWidth="1" max="7" min="7" width="20"/>
    <col customWidth="1" max="8" min="8" width="20"/>
    <col customWidth="1" max="9" min="9" width="20"/>
    <col customWidth="1" max="10" min="10" width="21"/>
    <col customWidth="1" max="11" min="11" width="21"/>
    <col customWidth="1" max="12" min="12" width="20"/>
    <col customWidth="1" max="13" min="13" width="20"/>
    <col customWidth="1" max="14" min="14" width="20"/>
    <col customWidth="1" max="15" min="15" width="27"/>
    <col customWidth="1" max="16" min="16" width="21"/>
  </cols>
  <sheetData>
    <row r="1" spans="1:16">
      <c r="A1" s="1" t="s">
        <v>743</v>
      </c>
      <c r="B1" s="2" t="s">
        <v>337</v>
      </c>
      <c r="C1" s="2" t="s">
        <v>338</v>
      </c>
      <c r="D1" s="2" t="s">
        <v>531</v>
      </c>
      <c r="E1" s="2" t="s">
        <v>339</v>
      </c>
      <c r="F1" s="2" t="s">
        <v>744</v>
      </c>
      <c r="G1" s="2" t="s">
        <v>745</v>
      </c>
      <c r="H1" s="2" t="s">
        <v>746</v>
      </c>
      <c r="I1" s="2" t="s">
        <v>747</v>
      </c>
      <c r="J1" s="2" t="s">
        <v>340</v>
      </c>
      <c r="K1" s="2" t="s">
        <v>347</v>
      </c>
      <c r="L1" s="2" t="s">
        <v>558</v>
      </c>
      <c r="M1" s="2" t="s">
        <v>559</v>
      </c>
      <c r="N1" s="2" t="s">
        <v>748</v>
      </c>
      <c r="O1" s="2" t="s">
        <v>749</v>
      </c>
      <c r="P1" s="2" t="s">
        <v>351</v>
      </c>
    </row>
    <row r="2" spans="1:16">
      <c r="A2" s="3" t="s">
        <v>750</v>
      </c>
    </row>
    <row r="3" spans="1:16">
      <c r="A3" s="4" t="s">
        <v>751</v>
      </c>
      <c r="O3" s="7" t="n">
        <v>0</v>
      </c>
      <c r="P3" s="7" t="n">
        <v>1434194</v>
      </c>
    </row>
    <row r="4" spans="1:16">
      <c r="A4" s="4" t="s">
        <v>370</v>
      </c>
    </row>
    <row r="5" spans="1:16">
      <c r="A5" s="3" t="s">
        <v>750</v>
      </c>
    </row>
    <row r="6" spans="1:16">
      <c r="A6" s="4" t="s">
        <v>373</v>
      </c>
      <c r="N6" s="5" t="n">
        <v>506585</v>
      </c>
    </row>
    <row r="7" spans="1:16">
      <c r="A7" s="4" t="s">
        <v>752</v>
      </c>
      <c r="K7" s="7" t="n">
        <v>10000000</v>
      </c>
    </row>
    <row r="8" spans="1:16">
      <c r="A8" s="4" t="s">
        <v>371</v>
      </c>
      <c r="K8" s="4" t="s">
        <v>372</v>
      </c>
    </row>
    <row r="9" spans="1:16">
      <c r="A9" s="4" t="s">
        <v>112</v>
      </c>
    </row>
    <row r="10" spans="1:16">
      <c r="A10" s="3" t="s">
        <v>750</v>
      </c>
    </row>
    <row r="11" spans="1:16">
      <c r="A11" s="4" t="s">
        <v>387</v>
      </c>
      <c r="L11" s="5" t="n">
        <v>300000</v>
      </c>
      <c r="M11" s="5" t="n">
        <v>900000</v>
      </c>
      <c r="O11" s="5" t="n">
        <v>1000000</v>
      </c>
    </row>
    <row r="12" spans="1:16">
      <c r="A12" s="4" t="s">
        <v>63</v>
      </c>
    </row>
    <row r="13" spans="1:16">
      <c r="A13" s="3" t="s">
        <v>750</v>
      </c>
    </row>
    <row r="14" spans="1:16">
      <c r="A14" s="4" t="s">
        <v>753</v>
      </c>
      <c r="O14" s="5" t="n">
        <v>1000</v>
      </c>
    </row>
    <row r="15" spans="1:16">
      <c r="A15" s="4" t="s">
        <v>358</v>
      </c>
    </row>
    <row r="16" spans="1:16">
      <c r="A16" s="3" t="s">
        <v>750</v>
      </c>
    </row>
    <row r="17" spans="1:16">
      <c r="A17" s="4" t="s">
        <v>754</v>
      </c>
      <c r="J17" s="7" t="n">
        <v>8000000</v>
      </c>
    </row>
    <row r="18" spans="1:16">
      <c r="A18" s="4" t="s">
        <v>357</v>
      </c>
    </row>
    <row r="19" spans="1:16">
      <c r="A19" s="3" t="s">
        <v>750</v>
      </c>
    </row>
    <row r="20" spans="1:16">
      <c r="A20" s="4" t="s">
        <v>751</v>
      </c>
      <c r="B20" s="7" t="n">
        <v>10000000</v>
      </c>
    </row>
    <row r="21" spans="1:16">
      <c r="A21" s="4" t="s">
        <v>755</v>
      </c>
      <c r="B21" s="5" t="n">
        <v>8333333</v>
      </c>
    </row>
    <row r="22" spans="1:16">
      <c r="A22" s="4" t="s">
        <v>756</v>
      </c>
      <c r="F22" s="5" t="n">
        <v>2</v>
      </c>
    </row>
    <row r="23" spans="1:16">
      <c r="A23" s="4" t="s">
        <v>757</v>
      </c>
    </row>
    <row r="24" spans="1:16">
      <c r="A24" s="3" t="s">
        <v>750</v>
      </c>
    </row>
    <row r="25" spans="1:16">
      <c r="A25" s="4" t="s">
        <v>751</v>
      </c>
      <c r="B25" s="7" t="n">
        <v>2000000</v>
      </c>
      <c r="C25" s="7" t="n">
        <v>2000000</v>
      </c>
      <c r="E25" s="7" t="n">
        <v>2000000</v>
      </c>
    </row>
    <row r="26" spans="1:16">
      <c r="A26" s="4" t="s">
        <v>373</v>
      </c>
      <c r="B26" s="5" t="n">
        <v>2083333</v>
      </c>
      <c r="E26" s="5" t="n">
        <v>708333</v>
      </c>
    </row>
    <row r="27" spans="1:16">
      <c r="A27" s="4" t="s">
        <v>752</v>
      </c>
      <c r="E27" s="7" t="n">
        <v>17000000</v>
      </c>
    </row>
    <row r="28" spans="1:16">
      <c r="A28" s="4" t="s">
        <v>371</v>
      </c>
      <c r="E28" s="4" t="s">
        <v>375</v>
      </c>
    </row>
    <row r="29" spans="1:16">
      <c r="A29" s="4" t="s">
        <v>758</v>
      </c>
    </row>
    <row r="30" spans="1:16">
      <c r="A30" s="3" t="s">
        <v>750</v>
      </c>
    </row>
    <row r="31" spans="1:16">
      <c r="A31" s="4" t="s">
        <v>387</v>
      </c>
      <c r="F31" s="5" t="n">
        <v>601000</v>
      </c>
      <c r="G31" s="5" t="n">
        <v>601000</v>
      </c>
      <c r="H31" s="5" t="n">
        <v>601000</v>
      </c>
      <c r="I31" s="5" t="n">
        <v>601000</v>
      </c>
    </row>
    <row r="32" spans="1:16">
      <c r="A32" s="4" t="s">
        <v>759</v>
      </c>
    </row>
    <row r="33" spans="1:16">
      <c r="A33" s="3" t="s">
        <v>750</v>
      </c>
    </row>
    <row r="34" spans="1:16">
      <c r="A34" s="4" t="s">
        <v>753</v>
      </c>
      <c r="F34" s="5" t="n">
        <v>601</v>
      </c>
      <c r="G34" s="5" t="n">
        <v>601</v>
      </c>
      <c r="H34" s="5" t="n">
        <v>601</v>
      </c>
      <c r="I34" s="5" t="n">
        <v>601</v>
      </c>
    </row>
    <row r="35" spans="1:16">
      <c r="A35" s="4" t="s">
        <v>760</v>
      </c>
    </row>
    <row r="36" spans="1:16">
      <c r="A36" s="3" t="s">
        <v>750</v>
      </c>
    </row>
    <row r="37" spans="1:16">
      <c r="A37" s="4" t="s">
        <v>761</v>
      </c>
      <c r="D37" s="7" t="n">
        <v>175000</v>
      </c>
    </row>
    <row r="38" spans="1:16">
      <c r="A38" s="4" t="s">
        <v>762</v>
      </c>
    </row>
    <row r="39" spans="1:16">
      <c r="A39" s="3" t="s">
        <v>750</v>
      </c>
    </row>
    <row r="40" spans="1:16">
      <c r="A40" s="4" t="s">
        <v>751</v>
      </c>
      <c r="B40" s="7" t="n">
        <v>8000000</v>
      </c>
      <c r="C40" s="7" t="n">
        <v>8000000</v>
      </c>
    </row>
    <row r="41" spans="1:16">
      <c r="A41" s="4" t="s">
        <v>763</v>
      </c>
      <c r="B41" s="7" t="n">
        <v>18916940</v>
      </c>
    </row>
    <row r="42" spans="1:16">
      <c r="A42" s="4" t="s">
        <v>764</v>
      </c>
      <c r="B42" s="5" t="n">
        <v>913379</v>
      </c>
    </row>
    <row r="43" spans="1:16">
      <c r="A43" s="4" t="s">
        <v>765</v>
      </c>
      <c r="B43" s="4" t="s">
        <v>766</v>
      </c>
    </row>
    <row r="44" spans="1:16">
      <c r="A44" s="4" t="s">
        <v>767</v>
      </c>
      <c r="B44" s="5" t="n">
        <v>4566948</v>
      </c>
    </row>
    <row r="45" spans="1:16">
      <c r="A45" s="4" t="s">
        <v>768</v>
      </c>
      <c r="B45" s="5" t="n">
        <v>24397267</v>
      </c>
    </row>
    <row r="46" spans="1:16">
      <c r="A46" s="4" t="s">
        <v>769</v>
      </c>
      <c r="B46" s="7"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01</v>
      </c>
      <c r="B4" s="7" t="n">
        <v>-12065214</v>
      </c>
      <c r="C4" s="7" t="n">
        <v>-15908546</v>
      </c>
    </row>
    <row r="5" spans="1:3">
      <c r="A5" s="3" t="s">
        <v>162</v>
      </c>
    </row>
    <row r="6" spans="1:3">
      <c r="A6" s="4" t="s">
        <v>163</v>
      </c>
      <c r="B6" s="5" t="n">
        <v>131640</v>
      </c>
      <c r="C6" s="5" t="n">
        <v>108228</v>
      </c>
    </row>
    <row r="7" spans="1:3">
      <c r="A7" s="4" t="s">
        <v>164</v>
      </c>
      <c r="B7" s="5" t="n">
        <v>871270</v>
      </c>
      <c r="C7" s="5" t="n">
        <v>942369</v>
      </c>
    </row>
    <row r="8" spans="1:3">
      <c r="A8" s="4" t="s">
        <v>165</v>
      </c>
      <c r="B8" s="5" t="n">
        <v>24404</v>
      </c>
      <c r="C8" s="5" t="n">
        <v>0</v>
      </c>
    </row>
    <row r="9" spans="1:3">
      <c r="A9" s="4" t="s">
        <v>100</v>
      </c>
      <c r="B9" s="5" t="n">
        <v>21700</v>
      </c>
      <c r="C9" s="5" t="n">
        <v>0</v>
      </c>
    </row>
    <row r="10" spans="1:3">
      <c r="A10" s="4" t="s">
        <v>166</v>
      </c>
      <c r="B10" s="5" t="n">
        <v>-1667117</v>
      </c>
      <c r="C10" s="5" t="n">
        <v>515860</v>
      </c>
    </row>
    <row r="11" spans="1:3">
      <c r="A11" s="4" t="s">
        <v>167</v>
      </c>
      <c r="B11" s="5" t="n">
        <v>768</v>
      </c>
      <c r="C11" s="5" t="n">
        <v>0</v>
      </c>
    </row>
    <row r="12" spans="1:3">
      <c r="A12" s="4" t="s">
        <v>97</v>
      </c>
      <c r="B12" s="5" t="n">
        <v>0</v>
      </c>
      <c r="C12" s="5" t="n">
        <v>3049375</v>
      </c>
    </row>
    <row r="13" spans="1:3">
      <c r="A13" s="4" t="s">
        <v>168</v>
      </c>
      <c r="B13" s="5" t="n">
        <v>0</v>
      </c>
      <c r="C13" s="5" t="n">
        <v>183322</v>
      </c>
    </row>
    <row r="14" spans="1:3">
      <c r="A14" s="3" t="s">
        <v>169</v>
      </c>
    </row>
    <row r="15" spans="1:3">
      <c r="A15" s="4" t="s">
        <v>35</v>
      </c>
      <c r="B15" s="5" t="n">
        <v>22790</v>
      </c>
      <c r="C15" s="5" t="n">
        <v>-156127</v>
      </c>
    </row>
    <row r="16" spans="1:3">
      <c r="A16" s="4" t="s">
        <v>37</v>
      </c>
      <c r="B16" s="5" t="n">
        <v>-109383</v>
      </c>
      <c r="C16" s="5" t="n">
        <v>-441672</v>
      </c>
    </row>
    <row r="17" spans="1:3">
      <c r="A17" s="4" t="s">
        <v>170</v>
      </c>
      <c r="B17" s="5" t="n">
        <v>-78928</v>
      </c>
      <c r="C17" s="5" t="n">
        <v>84630</v>
      </c>
    </row>
    <row r="18" spans="1:3">
      <c r="A18" s="4" t="s">
        <v>171</v>
      </c>
      <c r="B18" s="5" t="n">
        <v>-49190</v>
      </c>
      <c r="C18" s="5" t="n">
        <v>-76340</v>
      </c>
    </row>
    <row r="19" spans="1:3">
      <c r="A19" s="4" t="s">
        <v>47</v>
      </c>
      <c r="B19" s="5" t="n">
        <v>-149163</v>
      </c>
      <c r="C19" s="5" t="n">
        <v>211945</v>
      </c>
    </row>
    <row r="20" spans="1:3">
      <c r="A20" s="4" t="s">
        <v>48</v>
      </c>
      <c r="B20" s="5" t="n">
        <v>-463192</v>
      </c>
      <c r="C20" s="5" t="n">
        <v>1187626</v>
      </c>
    </row>
    <row r="21" spans="1:3">
      <c r="A21" s="4" t="s">
        <v>172</v>
      </c>
      <c r="B21" s="5" t="n">
        <v>11635</v>
      </c>
      <c r="C21" s="5" t="n">
        <v>0</v>
      </c>
    </row>
    <row r="22" spans="1:3">
      <c r="A22" s="4" t="s">
        <v>173</v>
      </c>
      <c r="B22" s="5" t="n">
        <v>-13497980</v>
      </c>
      <c r="C22" s="5" t="n">
        <v>-10299330</v>
      </c>
    </row>
    <row r="23" spans="1:3">
      <c r="A23" s="3" t="s">
        <v>174</v>
      </c>
    </row>
    <row r="24" spans="1:3">
      <c r="A24" s="4" t="s">
        <v>175</v>
      </c>
      <c r="B24" s="5" t="n">
        <v>0</v>
      </c>
      <c r="C24" s="5" t="n">
        <v>-1000000</v>
      </c>
    </row>
    <row r="25" spans="1:3">
      <c r="A25" s="4" t="s">
        <v>176</v>
      </c>
      <c r="B25" s="5" t="n">
        <v>0</v>
      </c>
      <c r="C25" s="5" t="n">
        <v>-250000</v>
      </c>
    </row>
    <row r="26" spans="1:3">
      <c r="A26" s="4" t="s">
        <v>177</v>
      </c>
      <c r="B26" s="5" t="n">
        <v>0</v>
      </c>
      <c r="C26" s="5" t="n">
        <v>-15000</v>
      </c>
    </row>
    <row r="27" spans="1:3">
      <c r="A27" s="4" t="s">
        <v>178</v>
      </c>
      <c r="B27" s="5" t="n">
        <v>-38680</v>
      </c>
      <c r="C27" s="5" t="n">
        <v>-55777</v>
      </c>
    </row>
    <row r="28" spans="1:3">
      <c r="A28" s="4" t="s">
        <v>179</v>
      </c>
      <c r="B28" s="5" t="n">
        <v>-38680</v>
      </c>
      <c r="C28" s="5" t="n">
        <v>-1320777</v>
      </c>
    </row>
    <row r="29" spans="1:3">
      <c r="A29" s="3" t="s">
        <v>180</v>
      </c>
    </row>
    <row r="30" spans="1:3">
      <c r="A30" s="4" t="s">
        <v>181</v>
      </c>
      <c r="B30" s="5" t="n">
        <v>70102</v>
      </c>
      <c r="C30" s="5" t="n">
        <v>293573</v>
      </c>
    </row>
    <row r="31" spans="1:3">
      <c r="A31" s="4" t="s">
        <v>182</v>
      </c>
      <c r="B31" s="5" t="n">
        <v>0</v>
      </c>
      <c r="C31" s="5" t="n">
        <v>1434194</v>
      </c>
    </row>
    <row r="32" spans="1:3">
      <c r="A32" s="4" t="s">
        <v>183</v>
      </c>
      <c r="B32" s="5" t="n">
        <v>0</v>
      </c>
      <c r="C32" s="5" t="n">
        <v>-101529</v>
      </c>
    </row>
    <row r="33" spans="1:3">
      <c r="A33" s="4" t="s">
        <v>184</v>
      </c>
      <c r="B33" s="5" t="n">
        <v>0</v>
      </c>
      <c r="C33" s="5" t="n">
        <v>-575181</v>
      </c>
    </row>
    <row r="34" spans="1:3">
      <c r="A34" s="4" t="s">
        <v>185</v>
      </c>
      <c r="B34" s="5" t="n">
        <v>10768133</v>
      </c>
      <c r="C34" s="5" t="n">
        <v>9157920</v>
      </c>
    </row>
    <row r="35" spans="1:3">
      <c r="A35" s="4" t="s">
        <v>186</v>
      </c>
      <c r="B35" s="5" t="n">
        <v>-2768527</v>
      </c>
      <c r="C35" s="5" t="n">
        <v>-2462187</v>
      </c>
    </row>
    <row r="36" spans="1:3">
      <c r="A36" s="4" t="s">
        <v>187</v>
      </c>
      <c r="B36" s="5" t="n">
        <v>5494523</v>
      </c>
      <c r="C36" s="5" t="n">
        <v>7956710</v>
      </c>
    </row>
    <row r="37" spans="1:3">
      <c r="A37" s="4" t="s">
        <v>188</v>
      </c>
      <c r="B37" s="5" t="n">
        <v>2725996</v>
      </c>
      <c r="C37" s="5" t="n">
        <v>5494523</v>
      </c>
    </row>
    <row r="38" spans="1:3">
      <c r="A38" s="3" t="s">
        <v>189</v>
      </c>
    </row>
    <row r="39" spans="1:3">
      <c r="A39" s="4" t="s">
        <v>190</v>
      </c>
      <c r="B39" s="5" t="n">
        <v>11200</v>
      </c>
      <c r="C39" s="5" t="n">
        <v>0</v>
      </c>
    </row>
    <row r="40" spans="1:3">
      <c r="A40" s="4" t="s">
        <v>191</v>
      </c>
      <c r="B40" s="5" t="n">
        <v>0</v>
      </c>
      <c r="C40" s="5" t="n">
        <v>200000</v>
      </c>
    </row>
    <row r="41" spans="1:3">
      <c r="A41" s="4" t="s">
        <v>192</v>
      </c>
      <c r="B41" s="5" t="n">
        <v>0</v>
      </c>
      <c r="C41" s="5" t="n">
        <v>112400</v>
      </c>
    </row>
    <row r="42" spans="1:3">
      <c r="A42" s="4" t="s">
        <v>193</v>
      </c>
      <c r="B42" s="5" t="n">
        <v>0</v>
      </c>
      <c r="C42" s="5" t="n">
        <v>13</v>
      </c>
    </row>
    <row r="43" spans="1:3">
      <c r="A43" s="4" t="s">
        <v>138</v>
      </c>
      <c r="B43" s="5" t="n">
        <v>0</v>
      </c>
      <c r="C43" s="5" t="n">
        <v>3332</v>
      </c>
    </row>
    <row r="44" spans="1:3">
      <c r="A44" s="4" t="s">
        <v>109</v>
      </c>
    </row>
    <row r="45" spans="1:3">
      <c r="A45" s="3" t="s">
        <v>162</v>
      </c>
    </row>
    <row r="46" spans="1:3">
      <c r="A46" s="4" t="s">
        <v>166</v>
      </c>
      <c r="B46" s="5" t="n">
        <v>1000000</v>
      </c>
    </row>
    <row r="47" spans="1:3">
      <c r="A47" s="3" t="s">
        <v>180</v>
      </c>
    </row>
    <row r="48" spans="1:3">
      <c r="A48" s="4" t="s">
        <v>194</v>
      </c>
      <c r="B48" s="5" t="n">
        <v>0</v>
      </c>
      <c r="C48" s="5" t="n">
        <v>156000</v>
      </c>
    </row>
    <row r="49" spans="1:3">
      <c r="A49" s="4" t="s">
        <v>195</v>
      </c>
    </row>
    <row r="50" spans="1:3">
      <c r="A50" s="3" t="s">
        <v>189</v>
      </c>
    </row>
    <row r="51" spans="1:3">
      <c r="A51" s="4" t="s">
        <v>196</v>
      </c>
      <c r="B51" s="5" t="n">
        <v>0</v>
      </c>
      <c r="C51" s="5" t="n">
        <v>42000</v>
      </c>
    </row>
    <row r="52" spans="1:3">
      <c r="A52" s="4" t="s">
        <v>110</v>
      </c>
    </row>
    <row r="53" spans="1:3">
      <c r="A53" s="3" t="s">
        <v>180</v>
      </c>
    </row>
    <row r="54" spans="1:3">
      <c r="A54" s="4" t="s">
        <v>194</v>
      </c>
      <c r="B54" s="5" t="n">
        <v>0</v>
      </c>
      <c r="C54" s="5" t="n">
        <v>3720713</v>
      </c>
    </row>
    <row r="55" spans="1:3">
      <c r="A55" s="4" t="s">
        <v>197</v>
      </c>
    </row>
    <row r="56" spans="1:3">
      <c r="A56" s="3" t="s">
        <v>189</v>
      </c>
    </row>
    <row r="57" spans="1:3">
      <c r="A57" s="4" t="s">
        <v>196</v>
      </c>
      <c r="B57" s="5" t="n">
        <v>0</v>
      </c>
      <c r="C57" s="5" t="n">
        <v>6747765</v>
      </c>
    </row>
    <row r="58" spans="1:3">
      <c r="A58" s="4" t="s">
        <v>198</v>
      </c>
    </row>
    <row r="59" spans="1:3">
      <c r="A59" s="3" t="s">
        <v>189</v>
      </c>
    </row>
    <row r="60" spans="1:3">
      <c r="A60" s="4" t="s">
        <v>196</v>
      </c>
      <c r="B60" s="5" t="n">
        <v>593584</v>
      </c>
      <c r="C60" s="5" t="n">
        <v>12527991</v>
      </c>
    </row>
    <row r="61" spans="1:3">
      <c r="A61" s="4" t="s">
        <v>61</v>
      </c>
    </row>
    <row r="62" spans="1:3">
      <c r="A62" s="3" t="s">
        <v>180</v>
      </c>
    </row>
    <row r="63" spans="1:3">
      <c r="A63" s="4" t="s">
        <v>199</v>
      </c>
      <c r="B63" s="5" t="n">
        <v>5070339</v>
      </c>
      <c r="C63" s="5" t="n">
        <v>4230150</v>
      </c>
    </row>
    <row r="64" spans="1:3">
      <c r="A64" s="4" t="s">
        <v>200</v>
      </c>
      <c r="B64" s="5" t="n">
        <v>-7780000</v>
      </c>
      <c r="C64" s="5" t="n">
        <v>0</v>
      </c>
    </row>
    <row r="65" spans="1:3">
      <c r="A65" s="4" t="s">
        <v>184</v>
      </c>
      <c r="B65" s="5" t="n">
        <v>-71493</v>
      </c>
      <c r="C65" s="5" t="n">
        <v>0</v>
      </c>
    </row>
    <row r="66" spans="1:3">
      <c r="A66" s="3" t="s">
        <v>189</v>
      </c>
    </row>
    <row r="67" spans="1:3">
      <c r="A67" s="4" t="s">
        <v>201</v>
      </c>
      <c r="B67" s="5" t="n">
        <v>1200000</v>
      </c>
      <c r="C67" s="5" t="n">
        <v>0</v>
      </c>
    </row>
    <row r="68" spans="1:3">
      <c r="A68" s="4" t="s">
        <v>202</v>
      </c>
      <c r="B68" s="5" t="n">
        <v>0</v>
      </c>
      <c r="C68" s="5" t="n">
        <v>71493</v>
      </c>
    </row>
    <row r="69" spans="1:3">
      <c r="A69" s="4" t="s">
        <v>63</v>
      </c>
    </row>
    <row r="70" spans="1:3">
      <c r="A70" s="3" t="s">
        <v>180</v>
      </c>
    </row>
    <row r="71" spans="1:3">
      <c r="A71" s="4" t="s">
        <v>199</v>
      </c>
      <c r="B71" s="5" t="n">
        <v>13479185</v>
      </c>
      <c r="C71" s="5" t="n">
        <v>0</v>
      </c>
    </row>
    <row r="72" spans="1:3">
      <c r="A72" s="3" t="s">
        <v>189</v>
      </c>
    </row>
    <row r="73" spans="1:3">
      <c r="A73" s="4" t="s">
        <v>201</v>
      </c>
      <c r="B73" s="5" t="n">
        <v>1000000</v>
      </c>
      <c r="C73" s="5" t="n">
        <v>0</v>
      </c>
    </row>
    <row r="74" spans="1:3">
      <c r="A74" s="4" t="s">
        <v>202</v>
      </c>
      <c r="B74" s="7" t="n">
        <v>52290</v>
      </c>
      <c r="C7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9:36Z</dcterms:created>
  <dcterms:modified xmlns:dcterms="http://purl.org/dc/terms/" xmlns:xsi="http://www.w3.org/2001/XMLSchema-instance" xsi:type="dcterms:W3CDTF">2017-03-15T16:19:36Z</dcterms:modified>
</cp:coreProperties>
</file>